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Significant Agreements" sheetId="11" state="visible" r:id="rId11"/>
    <sheet xmlns:r="http://schemas.openxmlformats.org/officeDocument/2006/relationships" name="Accrued Expenses and Other Curr"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Warrants (Tables)"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chedule of Reconciliation of C" sheetId="32" state="visible" r:id="rId32"/>
    <sheet xmlns:r="http://schemas.openxmlformats.org/officeDocument/2006/relationships" name="Summary of Finite Lived Intangi"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ignificant Agreements (Details" sheetId="38" state="visible" r:id="rId38"/>
    <sheet xmlns:r="http://schemas.openxmlformats.org/officeDocument/2006/relationships" name="Schedule of Accrued Expenses (D" sheetId="39" state="visible" r:id="rId39"/>
    <sheet xmlns:r="http://schemas.openxmlformats.org/officeDocument/2006/relationships" name="Preferred Stock (Details Narrat" sheetId="40" state="visible" r:id="rId40"/>
    <sheet xmlns:r="http://schemas.openxmlformats.org/officeDocument/2006/relationships" name="Common Stock (Details Narrative" sheetId="41" state="visible" r:id="rId41"/>
    <sheet xmlns:r="http://schemas.openxmlformats.org/officeDocument/2006/relationships" name="Schedule of Rollforward of Comm" sheetId="42" state="visible" r:id="rId42"/>
    <sheet xmlns:r="http://schemas.openxmlformats.org/officeDocument/2006/relationships" name="Schedule of Warrants Outstandin" sheetId="43" state="visible" r:id="rId43"/>
    <sheet xmlns:r="http://schemas.openxmlformats.org/officeDocument/2006/relationships" name="Summary of Stock Option Activit" sheetId="44" state="visible" r:id="rId44"/>
    <sheet xmlns:r="http://schemas.openxmlformats.org/officeDocument/2006/relationships" name="Schedule of Calculation of Fair" sheetId="45" state="visible" r:id="rId45"/>
    <sheet xmlns:r="http://schemas.openxmlformats.org/officeDocument/2006/relationships" name="Schedule of Stock-Based Compens" sheetId="46" state="visible" r:id="rId46"/>
    <sheet xmlns:r="http://schemas.openxmlformats.org/officeDocument/2006/relationships" name="Share-Based Compensation (Detai" sheetId="47" state="visible" r:id="rId47"/>
    <sheet xmlns:r="http://schemas.openxmlformats.org/officeDocument/2006/relationships" name="Commitments and Contingencies (" sheetId="48" state="visible" r:id="rId48"/>
    <sheet xmlns:r="http://schemas.openxmlformats.org/officeDocument/2006/relationships" name="Schedule of Components of Lease" sheetId="49" state="visible" r:id="rId49"/>
    <sheet xmlns:r="http://schemas.openxmlformats.org/officeDocument/2006/relationships" name="Schedule of Components of Lea_2" sheetId="50" state="visible" r:id="rId50"/>
    <sheet xmlns:r="http://schemas.openxmlformats.org/officeDocument/2006/relationships" name="Schedule of Maturities of Lease" sheetId="51" state="visible" r:id="rId51"/>
    <sheet xmlns:r="http://schemas.openxmlformats.org/officeDocument/2006/relationships" name="Schedule of Operating Lease Lia" sheetId="52" state="visible" r:id="rId52"/>
    <sheet xmlns:r="http://schemas.openxmlformats.org/officeDocument/2006/relationships" name="Leases (Details Narrative)" sheetId="53" state="visible" r:id="rId53"/>
    <sheet xmlns:r="http://schemas.openxmlformats.org/officeDocument/2006/relationships" name="Summary of Reconciliation of Ex" sheetId="54" state="visible" r:id="rId54"/>
    <sheet xmlns:r="http://schemas.openxmlformats.org/officeDocument/2006/relationships" name="Summary of Components of Deferr" sheetId="55" state="visible" r:id="rId55"/>
    <sheet xmlns:r="http://schemas.openxmlformats.org/officeDocument/2006/relationships" name="Summary of Roll-forward of Gros" sheetId="56" state="visible" r:id="rId56"/>
    <sheet xmlns:r="http://schemas.openxmlformats.org/officeDocument/2006/relationships" name="Income Taxes (Details Narrative" sheetId="57" state="visible" r:id="rId57"/>
    <sheet xmlns:r="http://schemas.openxmlformats.org/officeDocument/2006/relationships" name="Schedule of Computation of Ant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199</t>
        </is>
      </c>
    </row>
    <row r="13">
      <c r="A13" s="4" t="inlineStr">
        <is>
          <t>Entity Registrant Name</t>
        </is>
      </c>
      <c r="B13" s="4" t="inlineStr">
        <is>
          <t>PULMATRIX,
INC.</t>
        </is>
      </c>
    </row>
    <row r="14">
      <c r="A14" s="4" t="inlineStr">
        <is>
          <t>Entity Central Index Key</t>
        </is>
      </c>
      <c r="B14" s="4" t="inlineStr">
        <is>
          <t>0001574235</t>
        </is>
      </c>
    </row>
    <row r="15">
      <c r="A15" s="4" t="inlineStr">
        <is>
          <t>Entity Tax Identification Number</t>
        </is>
      </c>
      <c r="B15" s="4" t="inlineStr">
        <is>
          <t>46-1821392</t>
        </is>
      </c>
    </row>
    <row r="16">
      <c r="A16" s="4" t="inlineStr">
        <is>
          <t>Entity Incorporation, State or Country Code</t>
        </is>
      </c>
      <c r="B16" s="4" t="inlineStr">
        <is>
          <t>DE</t>
        </is>
      </c>
    </row>
    <row r="17">
      <c r="A17" s="4" t="inlineStr">
        <is>
          <t>Entity Address, Address Line One</t>
        </is>
      </c>
      <c r="B17" s="4" t="inlineStr">
        <is>
          <t>99
    Hayden Avenue</t>
        </is>
      </c>
    </row>
    <row r="18">
      <c r="A18" s="4" t="inlineStr">
        <is>
          <t>Entity Address, Address Line Two</t>
        </is>
      </c>
      <c r="B18" s="4" t="inlineStr">
        <is>
          <t>Suite 390</t>
        </is>
      </c>
    </row>
    <row r="19">
      <c r="A19" s="4" t="inlineStr">
        <is>
          <t>Entity Address, City or Town</t>
        </is>
      </c>
      <c r="B19" s="4" t="inlineStr">
        <is>
          <t>Lexington</t>
        </is>
      </c>
    </row>
    <row r="20">
      <c r="A20" s="4" t="inlineStr">
        <is>
          <t>Entity Address, State or Province</t>
        </is>
      </c>
      <c r="B20" s="4" t="inlineStr">
        <is>
          <t>MA</t>
        </is>
      </c>
    </row>
    <row r="21">
      <c r="A21" s="4" t="inlineStr">
        <is>
          <t>Entity Address, Postal Zip Code</t>
        </is>
      </c>
      <c r="B21" s="4" t="inlineStr">
        <is>
          <t>02421</t>
        </is>
      </c>
    </row>
    <row r="22">
      <c r="A22" s="4" t="inlineStr">
        <is>
          <t>City Area Code</t>
        </is>
      </c>
      <c r="B22" s="4" t="inlineStr">
        <is>
          <t>781</t>
        </is>
      </c>
    </row>
    <row r="23">
      <c r="A23" s="4" t="inlineStr">
        <is>
          <t>Local Phone Number</t>
        </is>
      </c>
      <c r="B23" s="4" t="inlineStr">
        <is>
          <t>357-2333</t>
        </is>
      </c>
    </row>
    <row r="24">
      <c r="A24" s="4" t="inlineStr">
        <is>
          <t>Title of 12(b) Security</t>
        </is>
      </c>
      <c r="B24" s="4" t="inlineStr">
        <is>
          <t>Common
    Stock, par value $0.0001 per share</t>
        </is>
      </c>
    </row>
    <row r="25">
      <c r="A25" s="4" t="inlineStr">
        <is>
          <t>Trading Symbol</t>
        </is>
      </c>
      <c r="B25" s="4" t="inlineStr">
        <is>
          <t>PULM</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8465863</v>
      </c>
    </row>
    <row r="36">
      <c r="A36" s="4" t="inlineStr">
        <is>
          <t>Entity Common Stock, Shares Outstanding</t>
        </is>
      </c>
      <c r="C36" s="6" t="n">
        <v>3310922</v>
      </c>
    </row>
    <row r="37">
      <c r="A37" s="4" t="inlineStr">
        <is>
          <t>Documents Incorporated by Reference</t>
        </is>
      </c>
      <c r="B37" s="4" t="inlineStr">
        <is>
          <t>Specified
portions of Pulmatrix, Inc.’s Definitive Proxy Statement on Schedule 14A relating to the 2022 Annual Meeting of Stockholders are
incorporated by reference into PART III.</t>
        </is>
      </c>
    </row>
    <row r="38">
      <c r="A38" s="4" t="inlineStr">
        <is>
          <t>ICFR Auditor Attestation Flag</t>
        </is>
      </c>
      <c r="B38" s="4" t="inlineStr">
        <is>
          <t>false</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Schedule
of Property and Equipment
As
of December 31,
2021 2020
Laboratory
equipment $ 1,838 $ 1,702
Computer
equipment 304 302
Office
furniture and equipment 217 217
Leasehold
improvements 602 596
Capital
in progress - 25
Total
property and equipment 2,961 2,842
Less
accumulated depreciation and amortization (2,640 ) (2,481 )
Property
and equipment, net $ 321 $ 361 Depreciation
and amortization expense for the years ended December 31, 2021 and 2020 was $ 169 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1</t>
        </is>
      </c>
    </row>
    <row r="3">
      <c r="A3" s="3" t="inlineStr">
        <is>
          <t>Commitments and Contingencies Disclosure [Abstract]</t>
        </is>
      </c>
    </row>
    <row r="4">
      <c r="A4" s="4" t="inlineStr">
        <is>
          <t>Significant Agreements</t>
        </is>
      </c>
      <c r="B4" s="4" t="inlineStr">
        <is>
          <t xml:space="preserve">5.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lmazole, the Company’s inhaled iSPERSE ™
The
Company received a non-refundable upfront payment of $ 22,000
(the “Upfront Payment”) under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 The
Cipla Agreement will remain in effect in perpetuity, unless otherwise earlier terminated in accordance with its terms. In the event of
circumstances affecting the continuity of development of the Product in line with the Cipla Agreement or certain development milestones
are not achieved within a specified timeframe discussed in greater detail below, the joint steering committee (“JSC”) will
evaluate the cause and effect and make a recommendation as to the most optimal option available to Cipla and the Company. In such events,
the parties are not obligated to follow the recommendation of the JSC and, either party may elect to terminate (a “Terminating
Party”) its obligation to fund additional costs and expenses for the development and/or commercialization of the Product. If the
non-Terminating Party wishes to continue the development of the Product, it will have the right to purchase the rights of the Terminating
Party in the Product at its fair market value. If both the Company and Cipla abandon the development program, the Company and Cipla shall
make commercially reasonable efforts to monetize the Product and development program in connection with the Pulmonary Indications. The
Company and Cipla will equally share the proceeds. The
Company and Cipla will each be responsible for 60% and 40%, respectively, of the Company’s overhead costs and the time spent by
the Company’s employees and consultants on development of the Product (“Direct Costs”), provided, that Cipla will reimburse
the Company an amount equal to 10% of aggregate Direct Costs upon the achievement of certain development milestones set forth in the
table below. The Company will continue to share all other development costs with Cipla that are not Direct Costs, such as the cost of
clinical research organizations, manufacturing costs and other third-party costs, on a 50/50 basis. Pursuant
to the Cipla Agreement, (i) all development and commercialization activities with respect to the Product in India, South Africa, Sri
Lanka, Nepal, Iran, Yemen, Myanmar and Algeria (such countries, the “Cipla Territory”) will be conducted exclusively by Cipla
at Cipla’s sole cost and expense, and (ii) Cipla shall be entitled to all profits from the sale of the Product in the Cipla Territory,
except that if Cipla successfully transfers manufacturing of the Product for the Cipla Territory to a manufacturing site determined by
Cipla, we will become entitled to a royalty equal to 2% of net sales in the Cipla Territory. In
partnership with Cipla, the Company initiated a Phase 2 clinical study in 2019, entitled: “A Randomized, Double-Blind, Multicenter,
Placebo-Controlled, Phase 2 Study to Evaluate the Safety, Tolerability, and Pharmacokinetics of Itraconazole Administered as a Dry Powder
for Inhalation (PUR1900) in Adult Asthmatic Patients with ABPA. This clinical study was terminated in July 2020 due to the ongoing impact
of the COVID-19 pandemic on patient enrollment and clincal study conduct. Folloiwng
termination of the Phase 2 clincial study, the Company
conducted a Type C meeting with the FDA on January 27, 2021, in order to discuss the program overall development plan and the current
Phase 2b clinical study design. The Phase 2b clinical study design includes a 16-week dosing regimen with an 8-weel follow up
and is intended to explore potential efficacy endpoints, whereas the terminated Phase 2 clinical study had comprised
only a 4-week dosing regimen with safety and tolerability as its primary endpoint. The longer dosing regimen of the new Phase 2b clinical
study is supported by the 6-month inhalation toxicology study in dogs completed in April 2020. In
addition to the terms of the Cipla Agreement described above, if any of the below development milestones are not met by the date that
is nine months after the applicable deadline for achieving such development milestone, either party may elect to terminate its obligation
to fund additional development costs, in which case either (i) the non-Terminating Party can acquire the rights of the Terminating Party
for fair market value or (ii) the parties will monetize the Product. The table below sets forth the development milestones.
Phase
2b Development Plan – Development Milestones
Development
Milestone Milestone
Date
25%
of patients enrolled in Phase 2b clinical study are dosed June
30, 2023
Company
delivers summary of key efficacy and safety data to include FEV 1 June
30, 2024
Phase
3 Development Plan – Development Milestones
Development
Milestone Milestone
Date
25%
of patients enrolled in Phase 3 clinical study dosed To
be proposed by JSC
Company
delivers Topline Results to the JSC To
be proposed by JSC
The
Prescription Drug User Fee Act (the “PDUFA”) To
be proposed by JSC Accounting
Treatment The
Company concluded that because both it and Cipla are active participants in the arrangement and are exposed to the significant risks
and rewards of the collaboration, the Company’s collaboration with Cipla is within the scope of ASC 808. The Company concluded
that Cipla is a customer since they contracted with the Company to obtain research and development services and a license to the Assigned
Assets, each of which is an output of the Company’s ordinary activities, in exchange for consideration. Therefore, the Company
has applied the guidance in ASC 606 to account for the research and development services and a license within the contract. The Company
determined that the research and development services and license to the Assigned Assets are considered highly interdependent and highly
interrelated and therefore are considered a single combined performance obligation because Cipla cannot benefit from the license without
the performance by Pulmatrix of the research and development services. Such research and development services are highly specialized
and proprietary to Pulmatrix and therefore not available to Cipla from any other third party. The
Company determined the total transaction price to be $ 22,000 12,000 10,000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The
Company received the $ 22,000 5,749 8,341 2,173 The
Company concluded that the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Amendment
as well as $ 7,397 During
the year ended December 31, 2021, the Company recognized $ 1,398 7,008 939 Collaboration
and License Agreement with Sensory Cloud, Inc. (“Sensory Cloud”) On
April 9, 2020, the Company entered into a Collaboration and License Agreement (the “Sensory Cloud Agreement”) with Sensory
Cloud. Under the terms of the Agreement, the Company has granted Sensory Cloud an exclusive, worldwide, royalty bearing license to PUR003
and PUR006, the Company’s proprietary aerosol salt solution for delivery or administration to or through the nasal passages, as
well as related patents and know-how, for use in the field (the “Licensed Product”). PUR003 and PUR006, also known as NasoCalm,
was originally developed by the Company as a potential anti-infective biodefense medical countermeasure product. Sensory Cloud will be
using NasoCalm, now integral in their product FEND, a hypertonic calcium chloride salt solution with nasal mister. For purposes of the
Sensory Cloud Agreement, the field means the formulation and commercialization of over-the-counter products for the prophylaxis, prevention
and treatment of upper and lower respiratory disease that are delivered or administered to or through the nasal passages. The license
granted to Sensory Cloud does not cover the development or commercialization of any prescription products. Under
the terms of the Sensory Cloud Agreement, Sensory Cloud may develop other over-the-counter Licensed Products that contain other active
pharmaceutical ingredients or therapeutic agents and combine the Licensed Product with one or more of Sensory Cloud’s proprietary
delivery devices. In addition, Pulmatrix has granted Sensory Cloud an exclusive right of first refusal to any new over-the-counter products
in the field that may be developed by Pulmatrix. During
the term of the Sensory Cloud Agreement, neither party may alone or with, through or for the benefit of any third party, with respect
to any Licensed Product in the field, pursue any research, development or commercialization activities specifically directed to development
or commercialization of any Licensed Product. Pulmatrix
shall be entitled to royalties on net sales of Licensed Product in each country in which there is a valid claim of a patent within the
licensed intellectual property covering the Licensed Product. Pulmatrix’ rights to receive such royalties commences upon the first
commercial sale of a Licensed Product in any such country and terminates upon the expiration of the last valid claim in such territory.
The royalty rates are as follows: (1) 7% of net sales during calendar year 2020, (2) 14% of net sales during calendar year 2021, and
(3) 17% of net sales during calendar year 2022 and each calendar year thereafter during the royalty term. In addition, Pulmatrix shall
be entitled to receive a milestone payment of $1,000 following the achievement of aggregate net sales of all Licensed Products of $20,000 The
Sensory Cloud Agreement shall terminate at such time that Pulmatrix would no longer be entitled to royalties because there are no longer
any valid claims of a patent within the licensed intellectual property covering any Licensed Product. Upon there being no more such royalty
payments owed by Sensory Cloud for a Licensed Product, the licenses granted by Pulmatrix to Sensory Cloud shall become fully paid up,
royalty free, perpetual, irrevocable and non-exclusive licenses to such Licensed Product. The Sensory Cloud Agreement may also be terminated
earlier by Sensory Cloud for convenience and by Sensory Cloud or Pulmatrix for material breach or upon the bankruptcy or insolvency of
the other party. Accounting
Treatment Royalty
revenues from the Company’s agreements with third parties are recognized when the Company can reasonably determine the amounts
earned. This will be upon notification from Sensory Cloud, which is typically during the quarter following the quarter in which the sales
occurred. The Company does not participate in the selling or marketing of products for which it receives royalties. No provision for
uncollectible accounts is established upon recognition of revenues. Sensory Cloud commenced their product launch in October 2020. During
the years ended December 31, 2021 and 2020, the Company recorded royalty revenue from Sensory Cloud Agreement of $ 23 6 License,
Development and Commercialization Agreement with Johnson &amp; Johnson Enterprise Innovation, Inc. (“JJEI”) All
rights to the Company’s kinase inhibitor portfolio, including PUR1800 and PUR5700, reverted to the Company upon the termination
of our License, Development and Commercialization Agreement (the “JJEI License Agreement”), dated December 26, 2019, with
Johnson &amp; Johnson Enterprise Innovation, Inc. (“JJEI”). JJEI notified the Company that they were terminating the JJEI
License Agreement in April 2021, and the effective date of the termination was July 6, 2021. Accounting
Treatment Revenue
associated with the combined research and development services for the Licensed Product and the irrevocable license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in the Company’s consolidated balance sheet. During the year ended December 31, 2020,
the Company recognized $ 6,854 As of December
31, 2020, $ 1,993 uring the year ended December 31, 2021, the
Company recognized $ 3,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consisted of the following: Schedule
of Accrued Expenses
2021 2020
As
of December 31,
2021 2020
Wages
and incentives 991 813
Clinical
and consulting 97 1,010
Vacation $ 60 $ 56
Legal
and patents 58 129
Other 27 20
Total
accrued expenses $ 1,233 $ 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7.
Preferred Stock The
Company’s amended and restated certificate of incorporation (the “Articles”) provides for a class of authorized stock
known as preferred stock, consisting of 500,000 0.0001 no no 6,745 On
December 17, 2021, the Company closed a registered direct offering with certain institutional investors for the issuance and sale of
an aggregate of 6,745.008
shares of convertible preferred stock and warrants
to purchase up to an aggregate of 281,047
shares of common stock, par value $ 0.0001
per share, for gross proceeds of $ 6,745 ,
or net cash proceeds of $ 6,040
after deducting $ 705
related to
placement agent’s fees and other offering expenses. The shares of preferred stock have a stated value of $ 1
per share and are initially convertible into
an aggregate of 562,085
shares of common stock at a conversion price
of $ 12.00
per share at any time. The common warrants have
an exercise price of $ 13.99
per share. In addition, the Company issued
the placement agent designees warrants to purchase up to 36,538
shares of common stock at an exercise price of
$ 14.99
per share and their fair value of $ 422
was recorded as an additional offering
cost. Both the common warrants and the placement
warrants are exercisable six months following the date issuance and have a five-year
term. The
preferred stock does not have any mandatory redemption provisions, contingently redeemable redemption provisions, preferential dividend
rights, liquidation preferences, or voting rights, apart from mirrored, non-discretionary voting rights with common stock as a single
class, equal to 100,000 votes per share of common stock underlying the preferred stock on the Reverse Stock Split proposal which was
approved by the Company’s stockholders at a special stockholder meeting on February 10, 2022. The
Company evaluated the classification of the preferred stock and determined equity classification was appropriate due to no mandatory
or contingently redeemable redemption features. The warrants issued to the investors were considered freestanding equity classified instruments.
The Company first allocated gross proceeds from the registered direct offering between the preferred stock and the warrants issued
to investors using a relative fair value approach, resulting in an initial allocation to both instruments of $ 4,784
and $ 1,961 ,
respectively. The issuance costs, inclusive of
the fair value of warrants issued to placement agent designees, were allocated between the preferred stock and the warrants issued to
investors in a systematic and rational manner resulting in an allocation to both instruments of $ 800
and $ 328 ,
for an initial net allocation of $ 3,984
and $ 1,633 ,
respectively. On the issuance date, the Company
estimated the fair value of the warrants issued to investors and to placement agent designees using a Black-Scholes option pricing
model using the following assumptions: (i) contractual term of 5
years , (ii) expected volatility rate of 117.98 %,
(iii) risk-free interest rate of 1.23 %,
(iv) expected dividend rate of 0 %,
and (v) closing price of the Company’s common stock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A beneficial
conversion feature was separately recorded as a discount to the preferred stock resulting in the amount of $ 3,197 As
of December 31, 2021, 4,915.008 shares
of preferred stock were converted into 409,585 shares
of common stock. Subsequent to December 31, 2021 and prior to the date the consolidated financial statements were issued, an
additional 915 shares
of preferred stock were converted into 76,250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8.
Common Stock 2021 At-the-Market
Offering In
May 2021, the Company entered into an At-The-Market Sales Agreement (the “Sales Agreement”) with H.C. Wainwright and Co.,
LLC (“HCW”) to act as the Company’s sales agent with respect to the issuance and sale of up to $ 20,000,000 3.0 There
have been no Registered
Direct Offering On
February 16, 2021, the Company closed on a registered direct offering with certain healthcare-focused institutional investors for the
sale of 1,000,000
shares of its common
stock for gross proceeds of $ 40,000 ,
or $37,079 after deducting placement agent’s fees and other offering expenses. In connection with the offering, 65,003
warrants with a
five -year
expiry were issued to placement agent designees at an exercise price of $ 49.99
per share. The fair
value of the placement agent warrants was $ 31.40
per share. The shares
of common stock were offered by the Company pursuant to a “shelf” registration statement on Form S-3 (File No. 333-230225)
previously filed with the SEC on March 12, 2019, and declared effective by the SEC on March 15, 2019. Exercise
of Warrants During
the year ended December 31, 2021, warrants issued in 2019 and 2020 were exercised on a cash basis to purchase 7,202
shares of our common
stock for proceeds of $ 204 . 2020 Warrant
Inducement On
July 9, 2020, the Company entered into letter agreements with certain existing accredited investors to exercise certain existing and
outstanding warrants (“Existing Warrants”) to purchase through a cash exercise up to an aggregate of 504,287
shares of the Company’s common stock at
the existing exercise price of $ 27.00
per share. The Existing Warrants were issued
in an underwritten public offering pursuant to a registration statement on Form S-1 and an additional registration statement on Form
S-1 filed pursuant to Rule 462(b) under the Securities Act of 1933, as amended, that was consummated in April 2019. In
consideration for the exercise of the Existing Warrants for cash, the Company agreed to issue the exercising holders new unregistered
warrants (“Inducement Warrants”) in three tranches which occurred on July 13, 2020, July 23, 2020, and August 7, 2020, to
purchase up to an aggregate of 503,045
shares of common stock at an exercise price
of $ 35.99
per share and with an exercise period of
five years from
July 14, 2020. The gross proceeds to the Company from the exercise of 504,287
warrants was approximately $ 13,616 .
After deducting placement agent fees and offering expenses of approximately $ 1,112 ,
the Company recorded net proceeds of $ 12,504 . As
compensation, the Company issued warrants to designees of the placement agent on substantially
the same terms as the Inducement Warrants to purchase up to an aggregate of 32,785
shares
of common stock in two tranches which occurred on July 13, 2020 and August 7, 2020, at an
exercise price per share of $ 44.99
with
an exercise period of five
years from
July 14, 2020. All
Inducement Warrants and the placement warrants were registered pursuant to a registration statement on Form S-3, which was declared effective
on August 13, 2020. At issuance, the Inducement Warrants and the placement agent warrants had a weighted average fair value of approximately
$ 18.40 17.40 5 years 99.0 0.28 0.0 9,289 Registered
Direct Offering On
April 20, 2020, the Company sold 239,379
shares at $ 33.42
per share, pursuant to a securities purchase
agreement, dated as of April 16, 2020, by and among the Company and certain institutional investors, for gross proceeds of approximately
$ 8,000 .
After deducting placement agent fees and offering expenses of approximately $ 686 ,
the Company recorded net proceeds of $ 7,314 .
In a concurrent private placement, the Company issued warrants to purchase an aggregate of up to 239,380
shares of its common stock to investors with
an exercise price of $ 30.99
per share and an expiration date of April
20, 2022. In addition, the Company issued warrants to purchase up to 15,562
shares of its common stock to the designees of
the placement agent with an exercise price of $ 41.77
per share and an expiration date of April 20,
2022. The investor and placement agent warrants have a fair value of approximately $ 12.80
and $ 10.80
per share, respectively. Exercise
of Warrants In
addition to the warrant exercise inducement and the registered direct offering, during the year ended December 31, 2020, the Company
issued 45,736
shares of common stock,
upon exercise of warrants to purchase 55,860
shares of common stock
and 15,000
shares of common stock, upon exercise of pre-funded
warrants for proceeds of $ 1,1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9.
Warrants The
following table summarizes warrant activity for the years ended December 31, 2021 and 2020: Schedule
of Rollforward of Common Stock Warrants Outstanding
Number
of Common Warrants Number
of Pre-funded Warrants Weighted
Average Exercise Price Average
Remaining Contractual Term (Years) Aggregate
Intrinsic Value
Outstanding
January 1, 2020 932,760 15,000 $ 72.20 4.17 $ -
Warrants
issued 792,022 - 35.00
Warrants
exercised (560,147 ) - 26.40
Pre-funded
warrants exercised - (15,000 ) 0.20
Expirations (276 ) - 2,045.40
Outstanding
December 31, 2020 1,164,359 - $ 68.20 3.30 $ -
Warrants
issued 382,588 20.20
Warrants
exercised (7,202 ) 33.41
Outstanding
December 31, 2021 1,539,745 - $ 56.39 2.98 $ - The
following represents a summary of the warrants outstanding at each of the dates identified: Schedule
of Warrants Outstanding
Number
of Shares Underlying Warrants
Adjusted Year
ended December 31,
Issue
Date Classification Exercise
Price Expiration
Date 2021 2020
December
17, 2021 Equity $ 14.99 December
15, 2026 36,538 -
December
17, 2021 Equity $ 13.99 December
17, 2026 281,047 -
February
16, 2021 Equity $ 49.99 February
11, 2026 65,003 -
August
7, 2020 Equity $ 35.99 July
14, 2025 90,743 90,743
August
7, 2020 Equity $ 44.99 July
14, 2025 10,939 10,939
July
23, 2020 Equity $ 35.99 July
14, 2025 77,502 77,502
July
13, 2020 Equity $ 44.99 July
14, 2025 21,846 21,846
July
13, 2020 Equity $ 35.99 July
14, 2025 334,800 336,050
April
20, 2020 Equity $ 30.99 April
20, 2022 239,380 239,380
April
20, 2020 Equity $ 41.77 April
20, 2022 15,562 15,562
April
8, 2019 Equity $ 26.99 April
8, 2024 65,907 66,859
April
8, 2019 Equity $ 33.74 April
3, 2024 39,871 39,871
February
12, 2019 Equity $ 36.62 February
7, 2024 5,548 5,548
February
12, 2019 Equity $ 26.79 August
12, 2024 66,675 71,675
February
4, 2019 Equity $ 42.49 January
30, 2024 1,732 1,732
January
31, 2019 Equity $ 42.49 January
26, 2024 511 511
December
3, 2018 Equity $ 77.99 June
3, 2024 46,876 46,876
April
3, 2018 Equity $ 149.99 April
3, 2023 117,559 117,559
April
4, 2018 Equity $ 149.99 April
4, 2023 5,751 5,751
June
15, 2015 Equity $ 1,509.99 Five
years after milestone achievement 15,955 15,955
Total
Outstanding 1,539,745 1,164,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0.
Share-Based Compensation The
Company sponsors the Pulmatrix, Inc. 2013 Employee, Director and Consultant Equity Incentive Plan (the “2013 Plan”). As
of December 31, 2021, the 2013 Plan provided for the grant of up to 293,262
shares of the Company’s common stock, of which 93,481 shares
remained available for future grant. In
addition, the Company sponsors two legacy plans under which no additional awards may be granted. As of December 31, 2021, the two legacy
plans have a total of 63
options outstanding all of which are fully
vested and for which common stock will be delivered upon exercise. Stock
Options During
the year ended December 31, 2021, the Company granted options to purchase 51,539
and 6,500
shares of the Company’s common stock to
employees and directors, respectively. The stock options granted vest over time (the “Time Based Options”). Subject to the
grantee’s continuous service with the Company, Time Based Options vest in one of the following ways: (i) 25% 36 in 48 25% 36 ten
years after the date of grant. The
following table summarizes stock option activity for the years ended December 31, 2021 and 2020: Summary of Stock Option Activity
Number
of Options Weighted-Average
Exercise Price Weighted-Average Remaining Contractual Term (Years) Aggregate
Intrinsic Value
Outstanding
— January 1, 2020 44,968 $ 231.90 8.52 $ -
Granted 117,215 30.42
Exercised (1,125 ) 21.20 - 9.55
Forfeited
or expired (16,096 ) 289.87
Outstanding —
December 31, 2020 144,962 $ 64.20 8.75 $ 59.86
Granted 58,039 27.79 -
Forfeited
or expired (6,995 ) 83.78
Outstanding
— December 31, 2021 196,006 $ 52.72 8.12 $ -
Exercisable
— December 31, 2021 95,233 $ 78.20 7.73 $ - The
Company records stock-based compensation related to stock options granted at fair value. During the years ended December 31, 2021 and
2020,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 33.00 38.00 Schedule of Calculation of Fair Value Assumptions
Year
ended December 31,
2021 2020
Expected
option life (years) 5.98 5.93
Risk-free
interest rate 0.64 % 1.57 %
Expected
volatility 104.96 % 93.93 %
Expected
dividend yield 0 % 0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weighted average of historical volatility for industry peers and its own volatility.
The dividend yield considers that the Company has not historically paid dividends and does not expect to pay dividends in the foreseeable
future. As
of December 31, 2021, there was $ 2,182 2.4 The
following table presents total stock-based compensation expense for the years ended December 31, 2021 and 2020, respectively: Schedule
of Stock-Based Compensation Expense
2021 2020
Year
ended December 31,
2021 2020
Research
and development $ 217 $ 185
General
and administrative 941 973
Total
stock-based compensation expense $ 1,158 $ 1,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Research
and Development Activities The
Company contracts with various other organizations to conduct research and development activities. As of December 31, 2021, we had aggregate
commitments to pay approximately $ 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2.
Leases Current
Corporate Headquarters The
Company has limited leasing activities as a lessee and are primarily related to its corporate headquarters located at 99 Hayden Avenue,
Suite 390, Lexington, Massachusetts. The lease is for approximately 22,000 June 30, 2023 The
Company also leases small office equipment which is primarily short-term or immaterial in nature. Therefore, no right-of-use assets and
lease liabilities are recognized for these leases. The
components of lease expense for the Company for the years ended December 31, 2021 and 2020 were as follows: Schedule of Components of Lease Expense
2021 2020
Year
ended December 31,
2021 2020
Lease
Cost
Fixed
lease cost $ 1,135 $ 909
Variable
lease cost 417 421
Total
lease cost $ 1,552 $ 1,330
Other
information
Immaterial
office equipment lease obligation, 4 $ 12 $ 15
Cash
paid for amounts included in the measurement of lease liabilities:
Operating
cash flows from operating leases $ 1,194 $ 698
Right-of-use
assets obtained in exchange for lease obligations:
Operating
leases $ 1,671 $ 1,687
Weighted-average
remaining lease term — operating leases 1.5
Weighted-average
discount rate — operating leases 2.97 % 5.23 % Maturities
of lease liabilities due under these lease agreements as of December 31, 2021 are as follows: Schedule of Maturities of Lease Liabilities
Operating
Leases
Maturity
of lease liabilities
2022 $ 1,478
2023
(half year) 862
Total
lease payments 2,340
Less:
interest ( 52 )
Total
lease liabilities $ 2,288 Schedule
of Operating Lease Liability
Reported
as of December 31, 2021
Lease
liabilities — short term $ 1,431
Lease
liabilities — long term 857
Total
lease liabilities $ 2,288 Future
Corporate Headquarters On
January 7, 2022, the Company executed a lease agreement with Cobalt Propco 2020, LLC for its new corporate headquarters at 36 Crosby
Drive, Bedford, Massachusetts. The leased premises comprises approximately 20,000 3,920 The lease provides for base rent of $ 101 During
the construction period, the Company will evaluate the nature of the costs incurred to determine the accounting owner of the improvements.
If it is determined the improvements are Company owned assets, they will be capitalized by the Company in accordance with ASC 360, Property,
Plant and Equi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any had no income tax expense due to operating losses incurred for the year ended December 31, 2021 and 2020. 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1 2020
Income
tax computed at federal statutory tax rate 21.0 % 21.0 %
State
taxes, net of federal benefit 5.0 % 3.1 %
Research
and development credits 1.8 % 2.6 %
Expiration
of stock options (0.3 )% (2.3 )%
Write-down
of goodwill assets (3.7 )% —
Non-deductible
warrant inducement — (10.1 )%
Permanent
differences (0.3 )% (0.4 )%
Limitations
on credits and net operating losses (16.3 )% (5.3 )%
Other — (0.8 )%
Change
in valuation allowance (7.2 )% (7.8 )%
Total — — The
significant components of the Company’s deferred tax assets as of December 31, 2021 and 2020 were as follows: Summary of Components of Deferred Tax Assets
2021 2020
Deferred
tax assets:
Net
operating loss carryforwards $ 10,836 $ 8,732
Research
and development credit carryforwards 12 356
Capitalized
start-up expenses 432 572
Share-based
compensation 815 664
Lease
liability 625 476
Other 2,415 2,716
Total
deferred tax assets 15,135 13,516
Deferred
tax liabilities:
Right
of use asset (572 ) (407 )
Total
deferred tax liabilities (572 ) (407 )
Valuation
allowance (14,563 ) (13,109 )
Net
deferred tax liabilities $ — $ — At
December 31, 2021, the Company had net operating loss carryforwards for federal and state income tax purposes of approximately $ 50,520
and $ 3,592 ,
respectively, which were available to reduce future taxable income. The Company has unlimited federal net operating loss carryforwards
of $ 46,736
and federal and state net operating loss
carryforwards of $ 2,670
and $ 3,784 ,
respectively, which will expire at various
dates from 2023 through 2041 . The Company has
research and development credits for federal income tax purposes of approximately $ 12 ,
which begin
to expire in 2041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1 and 2020. The valuation allowance increased by $ 1,454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consolidated financial statements. The
Company applies ASC 740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8 through 2021.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Summary of Roll-forward of Gross Uncertain Tax Positions
Gross
Balance
— January 1, 2020 $ 87
Additions
for current year tax positions 34
Reductions
for prior year tax positions (121 )
Balance — December
31, 2020 -
Additions
for current year tax positions 130
Reductions
for prior year tax positions (130 )
Balance
— December 31, 2021 $ - The
Company’s total uncertain tax positions decreased during the year ended December 31, 2021 as a result of the reduction of tax credit
and loss carryforward that were determined to be limited for future utilization by the Company under Sections 382 and 383. None of the
uncertain tax positions that,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840</v>
      </c>
      <c r="C3" s="5" t="n">
        <v>31657</v>
      </c>
    </row>
    <row r="4">
      <c r="A4" s="4" t="inlineStr">
        <is>
          <t>Accounts receivable</t>
        </is>
      </c>
      <c r="B4" s="6" t="n">
        <v>67</v>
      </c>
      <c r="C4" s="6" t="n">
        <v>84</v>
      </c>
    </row>
    <row r="5">
      <c r="A5" s="4" t="inlineStr">
        <is>
          <t>Prepaid expenses and other current assets</t>
        </is>
      </c>
      <c r="B5" s="6" t="n">
        <v>871</v>
      </c>
      <c r="C5" s="6" t="n">
        <v>723</v>
      </c>
    </row>
    <row r="6">
      <c r="A6" s="4" t="inlineStr">
        <is>
          <t>Total current assets</t>
        </is>
      </c>
      <c r="B6" s="6" t="n">
        <v>54778</v>
      </c>
      <c r="C6" s="6" t="n">
        <v>32464</v>
      </c>
    </row>
    <row r="7">
      <c r="A7" s="4" t="inlineStr">
        <is>
          <t>Property and equipment, net</t>
        </is>
      </c>
      <c r="B7" s="6" t="n">
        <v>321</v>
      </c>
      <c r="C7" s="6" t="n">
        <v>361</v>
      </c>
    </row>
    <row r="8">
      <c r="A8" s="4" t="inlineStr">
        <is>
          <t>Operating lease right-of-use asset</t>
        </is>
      </c>
      <c r="B8" s="6" t="n">
        <v>2093</v>
      </c>
      <c r="C8" s="6" t="n">
        <v>1489</v>
      </c>
    </row>
    <row r="9">
      <c r="A9" s="4" t="inlineStr">
        <is>
          <t>Long-term restricted cash</t>
        </is>
      </c>
      <c r="B9" s="6" t="n">
        <v>1625</v>
      </c>
      <c r="C9" s="6" t="n">
        <v>204</v>
      </c>
    </row>
    <row r="10">
      <c r="A10" s="4" t="inlineStr">
        <is>
          <t>Goodwill</t>
        </is>
      </c>
      <c r="B10" s="4" t="inlineStr">
        <is>
          <t xml:space="preserve"> </t>
        </is>
      </c>
      <c r="C10" s="6" t="n">
        <v>3577</v>
      </c>
    </row>
    <row r="11">
      <c r="A11" s="4" t="inlineStr">
        <is>
          <t>Total assets</t>
        </is>
      </c>
      <c r="B11" s="6" t="n">
        <v>58817</v>
      </c>
      <c r="C11" s="6" t="n">
        <v>38095</v>
      </c>
    </row>
    <row r="12">
      <c r="A12" s="3" t="inlineStr">
        <is>
          <t>Current liabilities:</t>
        </is>
      </c>
    </row>
    <row r="13">
      <c r="A13" s="4" t="inlineStr">
        <is>
          <t>Accounts payable</t>
        </is>
      </c>
      <c r="B13" s="6" t="n">
        <v>839</v>
      </c>
      <c r="C13" s="6" t="n">
        <v>851</v>
      </c>
    </row>
    <row r="14">
      <c r="A14" s="4" t="inlineStr">
        <is>
          <t>Accrued expenses</t>
        </is>
      </c>
      <c r="B14" s="6" t="n">
        <v>1233</v>
      </c>
      <c r="C14" s="6" t="n">
        <v>2028</v>
      </c>
    </row>
    <row r="15">
      <c r="A15" s="4" t="inlineStr">
        <is>
          <t>Operating lease liability</t>
        </is>
      </c>
      <c r="B15" s="6" t="n">
        <v>1431</v>
      </c>
      <c r="C15" s="6" t="n">
        <v>1135</v>
      </c>
    </row>
    <row r="16">
      <c r="A16" s="4" t="inlineStr">
        <is>
          <t>Deferred revenue</t>
        </is>
      </c>
      <c r="B16" s="6" t="n">
        <v>939</v>
      </c>
      <c r="C16" s="6" t="n">
        <v>4166</v>
      </c>
    </row>
    <row r="17">
      <c r="A17" s="4" t="inlineStr">
        <is>
          <t>Total current liabilities</t>
        </is>
      </c>
      <c r="B17" s="6" t="n">
        <v>4442</v>
      </c>
      <c r="C17" s="6" t="n">
        <v>8180</v>
      </c>
    </row>
    <row r="18">
      <c r="A18" s="4" t="inlineStr">
        <is>
          <t>Deferred revenue, net of current portion</t>
        </is>
      </c>
      <c r="B18" s="6" t="n">
        <v>6069</v>
      </c>
      <c r="C18" s="6" t="n">
        <v>6168</v>
      </c>
    </row>
    <row r="19">
      <c r="A19" s="4" t="inlineStr">
        <is>
          <t>Operating lease liability, net of current portion</t>
        </is>
      </c>
      <c r="B19" s="6" t="n">
        <v>857</v>
      </c>
      <c r="C19" s="6" t="n">
        <v>608</v>
      </c>
    </row>
    <row r="20">
      <c r="A20" s="4" t="inlineStr">
        <is>
          <t>Total liabilities</t>
        </is>
      </c>
      <c r="B20" s="6" t="n">
        <v>11368</v>
      </c>
      <c r="C20" s="6" t="n">
        <v>14956</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Series A convertible preferred stock, $0.0001 par value — 6,745 and no shares authorized at December 31, 2021 and December 31, 2020, respectively; 1,830 and no shares issued and outstanding at December 31, 2021 and December 31, 2020, respectively</t>
        </is>
      </c>
      <c r="B23" s="6" t="n">
        <v>1081</v>
      </c>
      <c r="C23" s="4" t="inlineStr">
        <is>
          <t xml:space="preserve"> </t>
        </is>
      </c>
    </row>
    <row r="24">
      <c r="A24" s="4" t="inlineStr">
        <is>
          <t>Common stock, $0.0001 par value — 200,000,000 shares authorized at December 31, 2021 and December 31, 2020; 3,222,037 and 1,805,250 shares issued and outstanding at December 31, 2021 and December 31, 2020, respectively</t>
        </is>
      </c>
      <c r="B24" s="4" t="inlineStr">
        <is>
          <t xml:space="preserve"> </t>
        </is>
      </c>
      <c r="C24" s="4" t="inlineStr">
        <is>
          <t xml:space="preserve"> </t>
        </is>
      </c>
    </row>
    <row r="25">
      <c r="A25" s="4" t="inlineStr">
        <is>
          <t>Additional paid-in capital</t>
        </is>
      </c>
      <c r="B25" s="6" t="n">
        <v>301008</v>
      </c>
      <c r="C25" s="6" t="n">
        <v>257608</v>
      </c>
    </row>
    <row r="26">
      <c r="A26" s="4" t="inlineStr">
        <is>
          <t>Accumulated deficit</t>
        </is>
      </c>
      <c r="B26" s="6" t="n">
        <v>-254640</v>
      </c>
      <c r="C26" s="6" t="n">
        <v>-234469</v>
      </c>
    </row>
    <row r="27">
      <c r="A27" s="4" t="inlineStr">
        <is>
          <t>Total stockholders’ equity</t>
        </is>
      </c>
      <c r="B27" s="6" t="n">
        <v>47449</v>
      </c>
      <c r="C27" s="6" t="n">
        <v>23139</v>
      </c>
    </row>
    <row r="28">
      <c r="A28" s="4" t="inlineStr">
        <is>
          <t>Total liabilities and stockholders’ equity</t>
        </is>
      </c>
      <c r="B28" s="5" t="n">
        <v>58817</v>
      </c>
      <c r="C28" s="5" t="n">
        <v>3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2021 2020
Year
ended December 31,
2021 2020
Options
to purchase common stock 196,004 144,960
Preferred
stock convertible into common stock 152,500 -
Warrants
to purchase common stock 1,539,745 1,164,359
Total 1,888,249 1,309,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The
Company has completed an evaluation of all subsequent events after the balance sheet date of December 31, 2021 through the date the consolidated financial statements were issued, to ensure that the consolidated financial statements include appropriate
disclosure of events both recognized in the consolidated financial statements as of December 31, 2021, and events which occurred subsequently
but were not recognized in the consolidated financial statements. The Company has concluded that no subsequent events have occurred that
require disclosure, except as disclosed within the financial statements. Stock
Option Activity Subsequent
to December 31, 2021 and through the date the consolidated financial statements were issued, the Company granted 92,367
stock options to employees and directors
of the Company under the 2013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t>
        </is>
      </c>
    </row>
    <row r="6">
      <c r="A6" s="4" t="inlineStr">
        <is>
          <t>Risks and Uncertainties</t>
        </is>
      </c>
      <c r="B6" s="4" t="inlineStr">
        <is>
          <t xml:space="preserve">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1, will be adequate to fund
our currently anticipated operating expenses for at least twelve months from the date of these financial statement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aused by the novel coronavirus (“COVID-19”) pandemic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t>
        </is>
      </c>
    </row>
    <row r="7">
      <c r="A7" s="4" t="inlineStr">
        <is>
          <t>Use of Estimates</t>
        </is>
      </c>
      <c r="B7" s="4" t="inlineStr">
        <is>
          <t xml:space="preserve">Use
of Estimates In
preparing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estimates related to clinical trial accruals and upfront
deposits, fair value used to record preferred stock and warrants transactions, incremental borrowing rate, accounting for income taxes
and the related valuation allowance, and goodwill impairment. </t>
        </is>
      </c>
    </row>
    <row r="8">
      <c r="A8" s="4" t="inlineStr">
        <is>
          <t>Concentrations of Credit Risk and Off-Balance Sheet Arrangements</t>
        </is>
      </c>
      <c r="B8" s="4" t="inlineStr">
        <is>
          <t xml:space="preserve">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or
the years ended December 31, 2021 and 2020, revenue from two customers accounted for 99 99 96 93 The
Company has no off-balance sheet arrangements that have or are reasonably likely to have a current or future effect on the Company’s
financial condition, changes in financial condition, revenues or expenses, results of operations, liquidity, capital expenditures or
capital resources that is material to investors. </t>
        </is>
      </c>
    </row>
    <row r="9">
      <c r="A9" s="4" t="inlineStr">
        <is>
          <t>Cash, Cash Equivalents and Restricted Cash</t>
        </is>
      </c>
      <c r="B9" s="4" t="inlineStr">
        <is>
          <t xml:space="preserve">Cash,
Cash Equivalents and Restricted Cash Cash
and cash equivalents are held in U.S. banks and consist of liquid investments and money market funds with a maturity from date of purchase
of 90 days or less that are readily convertible into cash. Cash and cash equivalents consist of cash, checking accounts and money market
accounts. Restricted
cash represents cash held in a depository account at a financial institution to collateralize
conditional stand-by letters of credit related to the Company’s current and future
office and laboratory facility lease agreements in the amounts of $ 1,421 153 51 153 51 The
following table provides a reconciliation of cash, cash equivalents and restricted cash as reported in the consolidated balance sheets
that sum to the total of the same amounts in the consolidated statement of cash flows: Schedule of Reconciliation of Cash, Cash Equivalents and Restricted Cash
Year
Ended December 31,
2021 2020
Cash
and cash equivalents $ 53,840 $ 31,657
Restricted
cash 1,625 204
Total
cash, cash equivalents and restricted cash $ 55,465 $ 31,861 </t>
        </is>
      </c>
    </row>
    <row r="10">
      <c r="A10" s="4" t="inlineStr">
        <is>
          <t>Property and Equipment, net</t>
        </is>
      </c>
      <c r="B10" s="4" t="inlineStr">
        <is>
          <t xml:space="preserve">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t>
        </is>
      </c>
    </row>
    <row r="11">
      <c r="A11" s="4" t="inlineStr">
        <is>
          <t>Impairment of Long-Lived Assets</t>
        </is>
      </c>
      <c r="B11" s="4" t="inlineStr">
        <is>
          <t xml:space="preserve">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is>
      </c>
    </row>
    <row r="12">
      <c r="A12" s="4" t="inlineStr">
        <is>
          <t>Fair Value of Financial Instruments</t>
        </is>
      </c>
      <c r="B12" s="4" t="inlineStr">
        <is>
          <t xml:space="preserve">Fair
Value of Financial Instruments The
Company is required to disclose information on all assets and liabilities reported at fair value that enables an assessment of the inputs
used in determining the reported fair values.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1 and 2020, the Company did not hold any financial assets or liabilities that were measured at fair value on a recurring
or nonrecurring basis, except for money market funds which are a Level 1 instrument, measured at fair value on a recurring basis and
included in Cash and cash equivalents in the consolidated balance sheets in the amount of $ 47,758 29,054 </t>
        </is>
      </c>
    </row>
    <row r="13">
      <c r="A13" s="4" t="inlineStr">
        <is>
          <t>Leases</t>
        </is>
      </c>
      <c r="B13" s="4" t="inlineStr">
        <is>
          <t xml:space="preserve">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t>
        </is>
      </c>
    </row>
    <row r="14">
      <c r="A14" s="4" t="inlineStr">
        <is>
          <t>Revenue Recognition</t>
        </is>
      </c>
      <c r="B14" s="4" t="inlineStr">
        <is>
          <t xml:space="preserve">Revenue
Recognition The
Company’s principal sources of revenue during the years ended December 31, 2021 and 2020, were derived from collaboration arrangement
and license agreements that relate to the development and commercialization of Pulmazole under the Cipla Agreement and our license, development
and commercialization arrangement under the JJEI Agreement. At
inception, management determines whether contracts are within the scope of ASC 606 or other topics, including ASC 808,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5, Significant Agreements </t>
        </is>
      </c>
    </row>
    <row r="15">
      <c r="A15" s="4" t="inlineStr">
        <is>
          <t>Research and Development Costs</t>
        </is>
      </c>
      <c r="B15" s="4" t="inlineStr">
        <is>
          <t xml:space="preserve">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t>
        </is>
      </c>
    </row>
    <row r="16">
      <c r="A16" s="4" t="inlineStr">
        <is>
          <t>Share-Based Compensation</t>
        </is>
      </c>
      <c r="B16" s="4" t="inlineStr">
        <is>
          <t xml:space="preserve">Share-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hare-based
payments to non-employees are recognized as services are rendered, generally on a straight-line basis. The Company believes that the
fair values of these awards are more reliably measurable than the fair values of the services rendered. </t>
        </is>
      </c>
    </row>
    <row r="17">
      <c r="A17" s="4" t="inlineStr">
        <is>
          <t>Convertible Financial Instruments</t>
        </is>
      </c>
      <c r="B1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t>
        </is>
      </c>
    </row>
    <row r="18">
      <c r="A18" s="4" t="inlineStr">
        <is>
          <t>Common Stock Warrants</t>
        </is>
      </c>
      <c r="B18"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t>
        </is>
      </c>
    </row>
    <row r="19">
      <c r="A19" s="4" t="inlineStr">
        <is>
          <t>Basic and Diluted Net Loss Per Share</t>
        </is>
      </c>
      <c r="B19" s="4" t="inlineStr">
        <is>
          <t xml:space="preserve">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t>
        </is>
      </c>
    </row>
    <row r="20">
      <c r="A20" s="4" t="inlineStr">
        <is>
          <t>Income Taxes</t>
        </is>
      </c>
      <c r="B20" s="4" t="inlineStr">
        <is>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1">
      <c r="A21" s="4" t="inlineStr">
        <is>
          <t>Goodwill</t>
        </is>
      </c>
      <c r="B21" s="4" t="inlineStr">
        <is>
          <t xml:space="preserve">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the reporting unit is impaired, the Company then must perform a quantitative analysis to determine if the carrying value of the goodwill
exceeds the fair value of the Company. The impact of the COVID-19 pandemic was considered in our qualitative
assessment. Given the Company’s common stock value decline during 2021, and based on the quantitative assessment, the Company determined
that goodwill was impaired, and a full impairment charge of $ 3,577 </t>
        </is>
      </c>
    </row>
    <row r="22">
      <c r="A22" s="4" t="inlineStr">
        <is>
          <t>Reclassifications of Prior Year Presentation</t>
        </is>
      </c>
      <c r="B22" s="4" t="inlineStr">
        <is>
          <t xml:space="preserve">Reclassifications
of Prior Year Presentation Certain
prior year amounts have been reclassified for consistency with the current year presentation. These reclassifications had no effect on
the reported results of operations. An adjustment has been made to the consolidated balance sheet and statement of cash flows for fiscal
year ended December 31, 2020, to reclassify deferred operating costs classified in Prepaid expenses and other current assets and Accounts
payable. </t>
        </is>
      </c>
    </row>
    <row r="23">
      <c r="A23" s="4" t="inlineStr">
        <is>
          <t>Recent Accounting Pronouncements</t>
        </is>
      </c>
      <c r="B23"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 – 40)” In
April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
of December 31, 2021, there have been no other new, or existing recently issued or adopt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solidated balance sheets
that sum to the total of the same amounts in the consolidated statement of cash flows: Schedule of Reconciliation of Cash, Cash Equivalents and Restricted Cash
Year
Ended December 31,
2021 2020
Cash
and cash equivalents $ 53,840 $ 31,657
Restricted
cash 1,625 204
Total
cash, cash equivalents and restricted cash $ 55,465 $ 31,861 </t>
        </is>
      </c>
    </row>
    <row r="5">
      <c r="A5" s="4" t="inlineStr">
        <is>
          <t>Summary of Finite Lived Intangible Assets Estimated Useful Lives</t>
        </is>
      </c>
      <c r="B5" s="4" t="inlineStr">
        <is>
          <t>Depreciation
and amortization is provided over the following estimated useful lives: Summary
of Finite Lived Intangible Assets Estimated Useful Lives
Asset
Description Estimated
Useful Lives
Laboratory
equipment 5
years
Computer
equipment 3
years
Office
furniture and equipment 5
years
Leasehold
improvements Short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Schedule of Prepaid Expenses and Other Current Assets
2021 2020
As
of December 31,
2021 2020
Insurance $ 325 $ 276
Clinical
and consulting 230 317
Other 316 130
Total
prepaid and other current assets $ 871 $ 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As
of December 31,
2021 2020
Laboratory
equipment $ 1,838 $ 1,702
Computer
equipment 304 302
Office
furniture and equipment 217 217
Leasehold
improvements 602 596
Capital
in progress - 25
Total
property and equipment 2,961 2,842
Less
accumulated depreciation and amortization (2,640 ) (2,481 )
Property
and equipment, net $ 321 $ 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2021 2020
As
of December 31,
2021 2020
Wages
and incentives 991 813
Clinical
and consulting 97 1,010
Vacation $ 60 $ 56
Legal
and patents 58 129
Other 27 20
Total
accrued expenses $ 1,233 $ 2,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Rollforward of Common Stock Warrants Outstanding</t>
        </is>
      </c>
      <c r="B4" s="4" t="inlineStr">
        <is>
          <t xml:space="preserve">The
following table summarizes warrant activity for the years ended December 31, 2021 and 2020: Schedule
of Rollforward of Common Stock Warrants Outstanding
Number
of Common Warrants Number
of Pre-funded Warrants Weighted
Average Exercise Price Average
Remaining Contractual Term (Years) Aggregate
Intrinsic Value
Outstanding
January 1, 2020 932,760 15,000 $ 72.20 4.17 $ -
Warrants
issued 792,022 - 35.00
Warrants
exercised (560,147 ) - 26.40
Pre-funded
warrants exercised - (15,000 ) 0.20
Expirations (276 ) - 2,045.40
Outstanding
December 31, 2020 1,164,359 - $ 68.20 3.30 $ -
Warrants
issued 382,588 20.20
Warrants
exercised (7,202 ) 33.41
Outstanding
December 31, 2021 1,539,745 - $ 56.39 2.98 $ - </t>
        </is>
      </c>
    </row>
    <row r="5">
      <c r="A5" s="4" t="inlineStr">
        <is>
          <t>Schedule of Warrants Outstanding</t>
        </is>
      </c>
      <c r="B5" s="4" t="inlineStr">
        <is>
          <t xml:space="preserve">The
following represents a summary of the warrants outstanding at each of the dates identified: Schedule
of Warrants Outstanding
Number
of Shares Underlying Warrants
Adjusted Year
ended December 31,
Issue
Date Classification Exercise
Price Expiration
Date 2021 2020
December
17, 2021 Equity $ 14.99 December
15, 2026 36,538 -
December
17, 2021 Equity $ 13.99 December
17, 2026 281,047 -
February
16, 2021 Equity $ 49.99 February
11, 2026 65,003 -
August
7, 2020 Equity $ 35.99 July
14, 2025 90,743 90,743
August
7, 2020 Equity $ 44.99 July
14, 2025 10,939 10,939
July
23, 2020 Equity $ 35.99 July
14, 2025 77,502 77,502
July
13, 2020 Equity $ 44.99 July
14, 2025 21,846 21,846
July
13, 2020 Equity $ 35.99 July
14, 2025 334,800 336,050
April
20, 2020 Equity $ 30.99 April
20, 2022 239,380 239,380
April
20, 2020 Equity $ 41.77 April
20, 2022 15,562 15,562
April
8, 2019 Equity $ 26.99 April
8, 2024 65,907 66,859
April
8, 2019 Equity $ 33.74 April
3, 2024 39,871 39,871
February
12, 2019 Equity $ 36.62 February
7, 2024 5,548 5,548
February
12, 2019 Equity $ 26.79 August
12, 2024 66,675 71,675
February
4, 2019 Equity $ 42.49 January
30, 2024 1,732 1,732
January
31, 2019 Equity $ 42.49 January
26, 2024 511 511
December
3, 2018 Equity $ 77.99 June
3, 2024 46,876 46,876
April
3, 2018 Equity $ 149.99 April
3, 2023 117,559 117,559
April
4, 2018 Equity $ 149.99 April
4, 2023 5,751 5,751
June
15, 2015 Equity $ 1,509.99 Five
years after milestone achievement 15,955 15,955
Total
Outstanding 1,539,745 1,164,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stock option activity for the years ended December 31, 2021 and 2020: Summary of Stock Option Activity
Number
of Options Weighted-Average
Exercise Price Weighted-Average Remaining Contractual Term (Years) Aggregate
Intrinsic Value
Outstanding
— January 1, 2020 44,968 $ 231.90 8.52 $ -
Granted 117,215 30.42
Exercised (1,125 ) 21.20 - 9.55
Forfeited
or expired (16,096 ) 289.87
Outstanding —
December 31, 2020 144,962 $ 64.20 8.75 $ 59.86
Granted 58,039 27.79 -
Forfeited
or expired (6,995 ) 83.78
Outstanding
— December 31, 2021 196,006 $ 52.72 8.12 $ -
Exercisable
— December 31, 2021 95,233 $ 78.20 7.73 $ - </t>
        </is>
      </c>
    </row>
    <row r="5">
      <c r="A5" s="4" t="inlineStr">
        <is>
          <t>Schedule of Calculation of Fair Value Assumptions</t>
        </is>
      </c>
      <c r="B5" s="4" t="inlineStr">
        <is>
          <t>Schedule of Calculation of Fair Value Assumptions
Year
ended December 31,
2021 2020
Expected
option life (years) 5.98 5.93
Risk-free
interest rate 0.64 % 1.57 %
Expected
volatility 104.96 % 93.93 %
Expected
dividend yield 0 % 0 %</t>
        </is>
      </c>
    </row>
    <row r="6">
      <c r="A6" s="4" t="inlineStr">
        <is>
          <t>Schedule of Stock-Based Compensation Expense</t>
        </is>
      </c>
      <c r="B6" s="4" t="inlineStr">
        <is>
          <t xml:space="preserve">The
following table presents total stock-based compensation expense for the years ended December 31, 2021 and 2020, respectively: Schedule
of Stock-Based Compensation Expense
2021 2020
Year
ended December 31,
2021 2020
Research
and development $ 217 $ 185
General
and administrative 941 973
Total
stock-based compensation expense $ 1,158 $ 1,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The
components of lease expense for the Company for the years ended December 31, 2021 and 2020 were as follows: Schedule of Components of Lease Expense
2021 2020
Year
ended December 31,
2021 2020
Lease
Cost
Fixed
lease cost $ 1,135 $ 909
Variable
lease cost 417 421
Total
lease cost $ 1,552 $ 1,330
Other
information
Immaterial
office equipment lease obligation, 4 $ 12 $ 15
Cash
paid for amounts included in the measurement of lease liabilities:
Operating
cash flows from operating leases $ 1,194 $ 698
Right-of-use
assets obtained in exchange for lease obligations:
Operating
leases $ 1,671 $ 1,687
Weighted-average
remaining lease term — operating leases 1.5
Weighted-average
discount rate — operating leases 2.97 % 5.23 %</t>
        </is>
      </c>
    </row>
    <row r="5">
      <c r="A5" s="4" t="inlineStr">
        <is>
          <t>Schedule of Maturities of Lease Liabilities</t>
        </is>
      </c>
      <c r="B5" s="4" t="inlineStr">
        <is>
          <t xml:space="preserve">Maturities
of lease liabilities due under these lease agreements as of December 31, 2021 are as follows: Schedule of Maturities of Lease Liabilities
Operating
Leases
Maturity
of lease liabilities
2022 $ 1,478
2023
(half year) 862
Total
lease payments 2,340
Less:
interest ( 52 )
Total
lease liabilities $ 2,288 </t>
        </is>
      </c>
    </row>
    <row r="6">
      <c r="A6" s="4" t="inlineStr">
        <is>
          <t>Schedule of Operating Lease Liability</t>
        </is>
      </c>
      <c r="B6" s="4" t="inlineStr">
        <is>
          <t xml:space="preserve"> Schedule
of Operating Lease Liability
Reported
as of December 31, 2021
Lease
liabilities — short term $ 1,431
Lease
liabilities — long term 857
Total
lease liabilities $ 2,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row>
    <row r="3">
      <c r="A3" s="4" t="inlineStr">
        <is>
          <t>Preferred Stock, Shares Authorized</t>
        </is>
      </c>
      <c r="B3" s="6" t="n">
        <v>500000</v>
      </c>
      <c r="C3" s="6" t="n">
        <v>0</v>
      </c>
    </row>
    <row r="4">
      <c r="A4" s="4" t="inlineStr">
        <is>
          <t>Preferred Stock, Shares Outstanding</t>
        </is>
      </c>
      <c r="C4" s="6" t="n">
        <v>0</v>
      </c>
    </row>
    <row r="5">
      <c r="A5" s="4" t="inlineStr">
        <is>
          <t>Common Stock, Par or Stated Value Per Share</t>
        </is>
      </c>
      <c r="C5" s="7" t="n">
        <v>0.0001</v>
      </c>
    </row>
    <row r="6">
      <c r="A6" s="4" t="inlineStr">
        <is>
          <t>Common Stock, Shares Authorized</t>
        </is>
      </c>
      <c r="C6" s="6" t="n">
        <v>200000000</v>
      </c>
    </row>
    <row r="7">
      <c r="A7" s="4" t="inlineStr">
        <is>
          <t>Common Stock, Shares, Outstanding</t>
        </is>
      </c>
      <c r="B7" s="6" t="n">
        <v>3222037</v>
      </c>
      <c r="C7" s="6" t="n">
        <v>1805250</v>
      </c>
    </row>
    <row r="8">
      <c r="A8" s="4" t="inlineStr">
        <is>
          <t>Series A Preferred Stock [Member]</t>
        </is>
      </c>
    </row>
    <row r="9">
      <c r="A9" s="4" t="inlineStr">
        <is>
          <t>Preferred Stock, Par or Stated Value Per Share</t>
        </is>
      </c>
      <c r="B9" s="7" t="n">
        <v>0.0001</v>
      </c>
      <c r="C9" s="7" t="n">
        <v>0.0001</v>
      </c>
    </row>
    <row r="10">
      <c r="A10" s="4" t="inlineStr">
        <is>
          <t>Preferred Stock, Shares Authorized</t>
        </is>
      </c>
      <c r="B10" s="6" t="n">
        <v>6745</v>
      </c>
      <c r="C10" s="6" t="n">
        <v>0</v>
      </c>
    </row>
    <row r="11">
      <c r="A11" s="4" t="inlineStr">
        <is>
          <t>Preferred Stock, Shares Issued</t>
        </is>
      </c>
      <c r="B11" s="6" t="n">
        <v>1830</v>
      </c>
      <c r="C11" s="6" t="n">
        <v>0</v>
      </c>
    </row>
    <row r="12">
      <c r="A12" s="4" t="inlineStr">
        <is>
          <t>Preferred Stock, Shares Outstanding</t>
        </is>
      </c>
      <c r="B12" s="6" t="n">
        <v>183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Expected Income Tax Benefit Computed Using Federal Statutory Income Tax Rate To Company's Effective Income Tax Rate</t>
        </is>
      </c>
      <c r="B4" s="4" t="inlineStr">
        <is>
          <t xml:space="preserve">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1 2020
Income
tax computed at federal statutory tax rate 21.0 % 21.0 %
State
taxes, net of federal benefit 5.0 % 3.1 %
Research
and development credits 1.8 % 2.6 %
Expiration
of stock options (0.3 )% (2.3 )%
Write-down
of goodwill assets (3.7 )% —
Non-deductible
warrant inducement — (10.1 )%
Permanent
differences (0.3 )% (0.4 )%
Limitations
on credits and net operating losses (16.3 )% (5.3 )%
Other — (0.8 )%
Change
in valuation allowance (7.2 )% (7.8 )%
Total — — </t>
        </is>
      </c>
    </row>
    <row r="5">
      <c r="A5" s="4" t="inlineStr">
        <is>
          <t>Summary of Components of Deferred Tax Assets</t>
        </is>
      </c>
      <c r="B5" s="4" t="inlineStr">
        <is>
          <t xml:space="preserve">The
significant components of the Company’s deferred tax assets as of December 31, 2021 and 2020 were as follows: Summary of Components of Deferred Tax Assets
2021 2020
Deferred
tax assets:
Net
operating loss carryforwards $ 10,836 $ 8,732
Research
and development credit carryforwards 12 356
Capitalized
start-up expenses 432 572
Share-based
compensation 815 664
Lease
liability 625 476
Other 2,415 2,716
Total
deferred tax assets 15,135 13,516
Deferred
tax liabilities:
Right
of use asset (572 ) (407 )
Total
deferred tax liabilities (572 ) (407 )
Valuation
allowance (14,563 ) (13,109 )
Net
deferred tax liabilities $ — $ — </t>
        </is>
      </c>
    </row>
    <row r="6">
      <c r="A6" s="4" t="inlineStr">
        <is>
          <t>Summary of Roll-forward of Gross Uncertain Tax Positions</t>
        </is>
      </c>
      <c r="B6" s="4" t="inlineStr">
        <is>
          <t xml:space="preserve">The
roll-forward of the Company’s gross uncertain tax positions is as follows: Summary of Roll-forward of Gross Uncertain Tax Positions
Gross
Balance
— January 1, 2020 $ 87
Additions
for current year tax positions 34
Reductions
for prior year tax positions (121 )
Balance — December
31, 2020 -
Additions
for current year tax positions 130
Reductions
for prior year tax positions (130 )
Balance
— December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Schedule of Computation of Anti-Dilutive Weighted-Average Shares Outstanding
2021 2020
Year
ended December 31,
2021 2020
Options
to purchase common stock 196,004 144,960
Preferred
stock convertible into common stock 152,500 -
Warrants
to purchase common stock 1,539,745 1,164,359
Total 1,888,249 1,309,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1</t>
        </is>
      </c>
      <c r="C1" s="2" t="inlineStr">
        <is>
          <t>Dec. 31, 2020</t>
        </is>
      </c>
    </row>
    <row r="2">
      <c r="A2" s="3" t="inlineStr">
        <is>
          <t>Accounting Policies [Abstract]</t>
        </is>
      </c>
    </row>
    <row r="3">
      <c r="A3" s="4" t="inlineStr">
        <is>
          <t>Cash and cash equivalents</t>
        </is>
      </c>
      <c r="B3" s="5" t="n">
        <v>53840</v>
      </c>
      <c r="C3" s="5" t="n">
        <v>31657</v>
      </c>
    </row>
    <row r="4">
      <c r="A4" s="4" t="inlineStr">
        <is>
          <t>Restricted cash</t>
        </is>
      </c>
      <c r="B4" s="6" t="n">
        <v>1625</v>
      </c>
      <c r="C4" s="6" t="n">
        <v>204</v>
      </c>
    </row>
    <row r="5">
      <c r="A5" s="4" t="inlineStr">
        <is>
          <t>Total cash, cash equivalents and restricted cash</t>
        </is>
      </c>
      <c r="B5" s="5" t="n">
        <v>55465</v>
      </c>
      <c r="C5" s="5" t="n">
        <v>31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61" customWidth="1" min="2" max="2"/>
  </cols>
  <sheetData>
    <row r="1">
      <c r="A1" s="1" t="inlineStr">
        <is>
          <t>Summary of Finite Lived Intangible Assets Estimated Useful Lives (Details)</t>
        </is>
      </c>
      <c r="B1" s="2" t="inlineStr">
        <is>
          <t>12 Months Ended</t>
        </is>
      </c>
    </row>
    <row r="2">
      <c r="B2" s="2" t="inlineStr">
        <is>
          <t>Dec. 31, 2021</t>
        </is>
      </c>
    </row>
    <row r="3">
      <c r="A3" s="4" t="inlineStr">
        <is>
          <t>Equipment [Member]</t>
        </is>
      </c>
    </row>
    <row r="4">
      <c r="A4" s="3" t="inlineStr">
        <is>
          <t>Property, Plant and Equipment [Line Items]</t>
        </is>
      </c>
    </row>
    <row r="5">
      <c r="A5" s="4" t="inlineStr">
        <is>
          <t>Office furniture and equipment</t>
        </is>
      </c>
      <c r="B5" s="4" t="inlineStr">
        <is>
          <t>5 years</t>
        </is>
      </c>
    </row>
    <row r="6">
      <c r="A6" s="4" t="inlineStr">
        <is>
          <t>Computer Equipment [Member]</t>
        </is>
      </c>
    </row>
    <row r="7">
      <c r="A7" s="3" t="inlineStr">
        <is>
          <t>Property, Plant and Equipment [Line Items]</t>
        </is>
      </c>
    </row>
    <row r="8">
      <c r="A8" s="4" t="inlineStr">
        <is>
          <t>Office furniture and equipment</t>
        </is>
      </c>
      <c r="B8" s="4" t="inlineStr">
        <is>
          <t>3 years</t>
        </is>
      </c>
    </row>
    <row r="9">
      <c r="A9" s="4" t="inlineStr">
        <is>
          <t>Furniture and Fixtures [Member]</t>
        </is>
      </c>
    </row>
    <row r="10">
      <c r="A10" s="3" t="inlineStr">
        <is>
          <t>Property, Plant and Equipment [Line Items]</t>
        </is>
      </c>
    </row>
    <row r="11">
      <c r="A11" s="4" t="inlineStr">
        <is>
          <t>Office furniture and equipment</t>
        </is>
      </c>
      <c r="B11" s="4" t="inlineStr">
        <is>
          <t>5 years</t>
        </is>
      </c>
    </row>
    <row r="12">
      <c r="A12" s="4" t="inlineStr">
        <is>
          <t>Leasehold Improvements [Member]</t>
        </is>
      </c>
    </row>
    <row r="13">
      <c r="A13" s="3" t="inlineStr">
        <is>
          <t>Property, Plant and Equipment [Line Items]</t>
        </is>
      </c>
    </row>
    <row r="14">
      <c r="A14" s="4" t="inlineStr">
        <is>
          <t>Leasehold improvements</t>
        </is>
      </c>
      <c r="B14" s="4" t="inlineStr">
        <is>
          <t>Short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Standards (Details Narrative) - USD ($) $ in Thousands</t>
        </is>
      </c>
      <c r="B1" s="2" t="inlineStr">
        <is>
          <t>12 Months Ended</t>
        </is>
      </c>
    </row>
    <row r="2">
      <c r="B2" s="2" t="inlineStr">
        <is>
          <t>Dec. 31, 2021</t>
        </is>
      </c>
      <c r="C2" s="2" t="inlineStr">
        <is>
          <t>Dec. 31, 2020</t>
        </is>
      </c>
    </row>
    <row r="3">
      <c r="A3" s="3" t="inlineStr">
        <is>
          <t>Product Information [Line Items]</t>
        </is>
      </c>
    </row>
    <row r="4">
      <c r="A4" s="4" t="inlineStr">
        <is>
          <t>Deposit money market</t>
        </is>
      </c>
      <c r="B4" s="5" t="n">
        <v>51</v>
      </c>
    </row>
    <row r="5">
      <c r="A5" s="4" t="inlineStr">
        <is>
          <t>Cash and cash equivalents</t>
        </is>
      </c>
      <c r="B5" s="6" t="n">
        <v>53840</v>
      </c>
      <c r="C5" s="5" t="n">
        <v>31657</v>
      </c>
    </row>
    <row r="6">
      <c r="A6" s="4" t="inlineStr">
        <is>
          <t>Impairment goodwill charge</t>
        </is>
      </c>
      <c r="B6" s="6" t="n">
        <v>3577</v>
      </c>
      <c r="C6" s="4" t="inlineStr">
        <is>
          <t xml:space="preserve"> </t>
        </is>
      </c>
    </row>
    <row r="7">
      <c r="A7" s="4" t="inlineStr">
        <is>
          <t>Fair Value, Inputs, Level 1 [Member]</t>
        </is>
      </c>
    </row>
    <row r="8">
      <c r="A8" s="3" t="inlineStr">
        <is>
          <t>Product Information [Line Items]</t>
        </is>
      </c>
    </row>
    <row r="9">
      <c r="A9" s="4" t="inlineStr">
        <is>
          <t>Cash and cash equivalents</t>
        </is>
      </c>
      <c r="B9" s="6" t="n">
        <v>47758</v>
      </c>
      <c r="C9" s="6" t="n">
        <v>29054</v>
      </c>
    </row>
    <row r="10">
      <c r="A10" s="4" t="inlineStr">
        <is>
          <t>Future Office [Member]</t>
        </is>
      </c>
    </row>
    <row r="11">
      <c r="A11" s="3" t="inlineStr">
        <is>
          <t>Product Information [Line Items]</t>
        </is>
      </c>
    </row>
    <row r="12">
      <c r="A12" s="4" t="inlineStr">
        <is>
          <t>Letter of credit</t>
        </is>
      </c>
      <c r="B12" s="6" t="n">
        <v>1421</v>
      </c>
      <c r="C12" s="6" t="n">
        <v>153</v>
      </c>
    </row>
    <row r="13">
      <c r="A13" s="4" t="inlineStr">
        <is>
          <t>Laboratory Facility [Member]</t>
        </is>
      </c>
    </row>
    <row r="14">
      <c r="A14" s="3" t="inlineStr">
        <is>
          <t>Product Information [Line Items]</t>
        </is>
      </c>
    </row>
    <row r="15">
      <c r="A15" s="4" t="inlineStr">
        <is>
          <t>Letter of credit</t>
        </is>
      </c>
      <c r="B15" s="5" t="n">
        <v>153</v>
      </c>
      <c r="C15" s="5" t="n">
        <v>51</v>
      </c>
    </row>
    <row r="16">
      <c r="A16" s="4" t="inlineStr">
        <is>
          <t>Revenue from Contract with Customer Benchmark [Member] | Customer Concentration Risk [Member] | Two Customers [Member]</t>
        </is>
      </c>
    </row>
    <row r="17">
      <c r="A17" s="3" t="inlineStr">
        <is>
          <t>Product Information [Line Items]</t>
        </is>
      </c>
    </row>
    <row r="18">
      <c r="A18" s="4" t="inlineStr">
        <is>
          <t>Concentration risk percentage</t>
        </is>
      </c>
      <c r="B18" s="4" t="inlineStr">
        <is>
          <t>99.00%</t>
        </is>
      </c>
      <c r="C18" s="4" t="inlineStr">
        <is>
          <t>99.00%</t>
        </is>
      </c>
    </row>
    <row r="19">
      <c r="A19" s="4" t="inlineStr">
        <is>
          <t>Accounts Receivable [Member] | Customer Concentration Risk [Member] | One Customers [Member]</t>
        </is>
      </c>
    </row>
    <row r="20">
      <c r="A20" s="3" t="inlineStr">
        <is>
          <t>Product Information [Line Items]</t>
        </is>
      </c>
    </row>
    <row r="21">
      <c r="A21" s="4" t="inlineStr">
        <is>
          <t>Concentration risk percentage</t>
        </is>
      </c>
      <c r="B21" s="4" t="inlineStr">
        <is>
          <t>96.00%</t>
        </is>
      </c>
      <c r="C21" s="4" t="inlineStr">
        <is>
          <t>9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3" t="inlineStr">
        <is>
          <t>Prepaid Expenses And Other Current Assets</t>
        </is>
      </c>
    </row>
    <row r="3">
      <c r="A3" s="4" t="inlineStr">
        <is>
          <t>Insurance</t>
        </is>
      </c>
      <c r="B3" s="5" t="n">
        <v>325</v>
      </c>
      <c r="C3" s="5" t="n">
        <v>276</v>
      </c>
    </row>
    <row r="4">
      <c r="A4" s="4" t="inlineStr">
        <is>
          <t>Clinical and consulting</t>
        </is>
      </c>
      <c r="B4" s="6" t="n">
        <v>230</v>
      </c>
      <c r="C4" s="6" t="n">
        <v>317</v>
      </c>
    </row>
    <row r="5">
      <c r="A5" s="4" t="inlineStr">
        <is>
          <t>Other</t>
        </is>
      </c>
      <c r="B5" s="6" t="n">
        <v>316</v>
      </c>
      <c r="C5" s="6" t="n">
        <v>130</v>
      </c>
    </row>
    <row r="6">
      <c r="A6" s="4" t="inlineStr">
        <is>
          <t>Total prepaid and other current assets</t>
        </is>
      </c>
      <c r="B6" s="5" t="n">
        <v>871</v>
      </c>
      <c r="C6" s="5" t="n">
        <v>7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2961</v>
      </c>
      <c r="C3" s="5" t="n">
        <v>2842</v>
      </c>
    </row>
    <row r="4">
      <c r="A4" s="4" t="inlineStr">
        <is>
          <t>Less accumulated depreciation and amortization</t>
        </is>
      </c>
      <c r="B4" s="6" t="n">
        <v>-2640</v>
      </c>
      <c r="C4" s="6" t="n">
        <v>-2481</v>
      </c>
    </row>
    <row r="5">
      <c r="A5" s="4" t="inlineStr">
        <is>
          <t>Property and equipment, net</t>
        </is>
      </c>
      <c r="B5" s="6" t="n">
        <v>321</v>
      </c>
      <c r="C5" s="6" t="n">
        <v>361</v>
      </c>
    </row>
    <row r="6">
      <c r="A6" s="4" t="inlineStr">
        <is>
          <t>Laboratory equipment [Member]</t>
        </is>
      </c>
    </row>
    <row r="7">
      <c r="A7" s="3" t="inlineStr">
        <is>
          <t>Property, Plant and Equipment [Line Items]</t>
        </is>
      </c>
    </row>
    <row r="8">
      <c r="A8" s="4" t="inlineStr">
        <is>
          <t>Total property and equipment</t>
        </is>
      </c>
      <c r="B8" s="6" t="n">
        <v>1838</v>
      </c>
      <c r="C8" s="6" t="n">
        <v>1702</v>
      </c>
    </row>
    <row r="9">
      <c r="A9" s="4" t="inlineStr">
        <is>
          <t>Computer Equipment [Member]</t>
        </is>
      </c>
    </row>
    <row r="10">
      <c r="A10" s="3" t="inlineStr">
        <is>
          <t>Property, Plant and Equipment [Line Items]</t>
        </is>
      </c>
    </row>
    <row r="11">
      <c r="A11" s="4" t="inlineStr">
        <is>
          <t>Total property and equipment</t>
        </is>
      </c>
      <c r="B11" s="6" t="n">
        <v>304</v>
      </c>
      <c r="C11" s="6" t="n">
        <v>302</v>
      </c>
    </row>
    <row r="12">
      <c r="A12" s="4" t="inlineStr">
        <is>
          <t>Office Furniture And Equipment [Member]</t>
        </is>
      </c>
    </row>
    <row r="13">
      <c r="A13" s="3" t="inlineStr">
        <is>
          <t>Property, Plant and Equipment [Line Items]</t>
        </is>
      </c>
    </row>
    <row r="14">
      <c r="A14" s="4" t="inlineStr">
        <is>
          <t>Total property and equipment</t>
        </is>
      </c>
      <c r="B14" s="6" t="n">
        <v>217</v>
      </c>
      <c r="C14" s="6" t="n">
        <v>217</v>
      </c>
    </row>
    <row r="15">
      <c r="A15" s="4" t="inlineStr">
        <is>
          <t>Leasehold Improvements [Member]</t>
        </is>
      </c>
    </row>
    <row r="16">
      <c r="A16" s="3" t="inlineStr">
        <is>
          <t>Property, Plant and Equipment [Line Items]</t>
        </is>
      </c>
    </row>
    <row r="17">
      <c r="A17" s="4" t="inlineStr">
        <is>
          <t>Total property and equipment</t>
        </is>
      </c>
      <c r="B17" s="6" t="n">
        <v>602</v>
      </c>
      <c r="C17" s="6" t="n">
        <v>596</v>
      </c>
    </row>
    <row r="18">
      <c r="A18" s="4" t="inlineStr">
        <is>
          <t>Construction in Progress [Member]</t>
        </is>
      </c>
    </row>
    <row r="19">
      <c r="A19" s="3" t="inlineStr">
        <is>
          <t>Property, Plant and Equipment [Line Items]</t>
        </is>
      </c>
    </row>
    <row r="20">
      <c r="A20" s="4" t="inlineStr">
        <is>
          <t>Total property and equipment</t>
        </is>
      </c>
      <c r="B20" s="4" t="inlineStr">
        <is>
          <t xml:space="preserve"> </t>
        </is>
      </c>
      <c r="C20" s="5"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5" t="n">
        <v>169</v>
      </c>
      <c r="C4" s="5" t="n">
        <v>2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ignificant Agreements (Details Narrative) - USD ($) $ in Thousands</t>
        </is>
      </c>
      <c r="B1" s="2" t="inlineStr">
        <is>
          <t>1 Months Ended</t>
        </is>
      </c>
      <c r="C1" s="2" t="inlineStr">
        <is>
          <t>12 Months Ended</t>
        </is>
      </c>
    </row>
    <row r="2">
      <c r="B2" s="2" t="inlineStr">
        <is>
          <t>May 31, 2019</t>
        </is>
      </c>
      <c r="C2" s="2" t="inlineStr">
        <is>
          <t>Dec. 31, 2021</t>
        </is>
      </c>
      <c r="D2" s="2" t="inlineStr">
        <is>
          <t>Dec. 31, 2020</t>
        </is>
      </c>
    </row>
    <row r="3">
      <c r="A3" s="3" t="inlineStr">
        <is>
          <t>Product Liability Contingency [Line Items]</t>
        </is>
      </c>
    </row>
    <row r="4">
      <c r="A4" s="4" t="inlineStr">
        <is>
          <t>Aggregate transaction price</t>
        </is>
      </c>
      <c r="C4" s="5" t="n">
        <v>22000</v>
      </c>
    </row>
    <row r="5">
      <c r="A5" s="4" t="inlineStr">
        <is>
          <t>Revenue related to the research and development service</t>
        </is>
      </c>
      <c r="C5" s="6" t="n">
        <v>5169</v>
      </c>
      <c r="D5" s="5" t="n">
        <v>12634</v>
      </c>
    </row>
    <row r="6">
      <c r="A6" s="4" t="inlineStr">
        <is>
          <t>Aggregate transaction price</t>
        </is>
      </c>
      <c r="C6" s="6" t="n">
        <v>939</v>
      </c>
      <c r="D6" s="6" t="n">
        <v>4166</v>
      </c>
    </row>
    <row r="7">
      <c r="A7" s="4" t="inlineStr">
        <is>
          <t>Cipla Agreement [Member] | Cipla technologies LLC [Member]</t>
        </is>
      </c>
    </row>
    <row r="8">
      <c r="A8" s="3" t="inlineStr">
        <is>
          <t>Product Liability Contingency [Line Items]</t>
        </is>
      </c>
    </row>
    <row r="9">
      <c r="A9" s="4" t="inlineStr">
        <is>
          <t>Proceeds from Related Party Debt</t>
        </is>
      </c>
      <c r="C9" s="6" t="n">
        <v>22000</v>
      </c>
    </row>
    <row r="10">
      <c r="A10" s="4" t="inlineStr">
        <is>
          <t>Aggregate transaction price</t>
        </is>
      </c>
      <c r="C10" s="6" t="n">
        <v>7008</v>
      </c>
      <c r="D10" s="6" t="n">
        <v>8341</v>
      </c>
    </row>
    <row r="11">
      <c r="A11" s="4" t="inlineStr">
        <is>
          <t>Transaction price</t>
        </is>
      </c>
      <c r="B11" s="5" t="n">
        <v>22000</v>
      </c>
    </row>
    <row r="12">
      <c r="A12" s="4" t="inlineStr">
        <is>
          <t>Aggregate transaction price</t>
        </is>
      </c>
      <c r="C12" s="6" t="n">
        <v>939</v>
      </c>
      <c r="D12" s="6" t="n">
        <v>2173</v>
      </c>
    </row>
    <row r="13">
      <c r="A13" s="4" t="inlineStr">
        <is>
          <t>Deferred revenue</t>
        </is>
      </c>
      <c r="D13" s="6" t="n">
        <v>7397</v>
      </c>
    </row>
    <row r="14">
      <c r="A14" s="4" t="inlineStr">
        <is>
          <t>Cipla Agreement [Member] | Cipla technologies LLC [Member] | Research and Development Service [Member]</t>
        </is>
      </c>
    </row>
    <row r="15">
      <c r="A15" s="3" t="inlineStr">
        <is>
          <t>Product Liability Contingency [Line Items]</t>
        </is>
      </c>
    </row>
    <row r="16">
      <c r="A16" s="4" t="inlineStr">
        <is>
          <t>Aggregate transaction price</t>
        </is>
      </c>
      <c r="C16" s="6" t="n">
        <v>12000</v>
      </c>
    </row>
    <row r="17">
      <c r="A17" s="4" t="inlineStr">
        <is>
          <t>Revenue related to the research and development service</t>
        </is>
      </c>
      <c r="C17" s="6" t="n">
        <v>1398</v>
      </c>
      <c r="D17" s="6" t="n">
        <v>5749</v>
      </c>
    </row>
    <row r="18">
      <c r="A18" s="4" t="inlineStr">
        <is>
          <t>Cipla Agreement [Member] | Cipla technologies LLC [Member] | Irrevocable License [Member]</t>
        </is>
      </c>
    </row>
    <row r="19">
      <c r="A19" s="3" t="inlineStr">
        <is>
          <t>Product Liability Contingency [Line Items]</t>
        </is>
      </c>
    </row>
    <row r="20">
      <c r="A20" s="4" t="inlineStr">
        <is>
          <t>Aggregate transaction price</t>
        </is>
      </c>
      <c r="C20" s="5" t="n">
        <v>10000</v>
      </c>
    </row>
    <row r="21">
      <c r="A21" s="4" t="inlineStr">
        <is>
          <t>Collaboration And License Agreement [Member]</t>
        </is>
      </c>
    </row>
    <row r="22">
      <c r="A22" s="3" t="inlineStr">
        <is>
          <t>Product Liability Contingency [Line Items]</t>
        </is>
      </c>
    </row>
    <row r="23">
      <c r="A23" s="4" t="inlineStr">
        <is>
          <t>Royalty revenue</t>
        </is>
      </c>
      <c r="C23" s="4" t="inlineStr">
        <is>
          <t>The royalty rates are as follows: (1) 7% of net sales during calendar year 2020, (2) 14% of net sales during calendar year 2021, and
(3) 17% of net sales during calendar year 2022 and each calendar year thereafter during the royalty term. In addition, Pulmatrix shall
be entitled to receive a milestone payment of $1,000 following the achievement of aggregate net sales of all Licensed Products of $20,000</t>
        </is>
      </c>
    </row>
    <row r="24">
      <c r="A24" s="4" t="inlineStr">
        <is>
          <t>Collaboration And License Agreement [Member] | Research and Development Service [Member]</t>
        </is>
      </c>
    </row>
    <row r="25">
      <c r="A25" s="3" t="inlineStr">
        <is>
          <t>Product Liability Contingency [Line Items]</t>
        </is>
      </c>
    </row>
    <row r="26">
      <c r="A26" s="4" t="inlineStr">
        <is>
          <t>Revenue related to the research and development service</t>
        </is>
      </c>
      <c r="C26" s="5" t="n">
        <v>3748</v>
      </c>
    </row>
    <row r="27">
      <c r="A27" s="4" t="inlineStr">
        <is>
          <t>Collaboration And License Agreement [Member] | Research and development [Member]</t>
        </is>
      </c>
    </row>
    <row r="28">
      <c r="A28" s="3" t="inlineStr">
        <is>
          <t>Product Liability Contingency [Line Items]</t>
        </is>
      </c>
    </row>
    <row r="29">
      <c r="A29" s="4" t="inlineStr">
        <is>
          <t>Revenue related to the research and development service</t>
        </is>
      </c>
      <c r="D29" s="6" t="n">
        <v>6854</v>
      </c>
    </row>
    <row r="30">
      <c r="A30" s="4" t="inlineStr">
        <is>
          <t>Deferred revenue</t>
        </is>
      </c>
      <c r="D30" s="6" t="n">
        <v>1993</v>
      </c>
    </row>
    <row r="31">
      <c r="A31" s="4" t="inlineStr">
        <is>
          <t>Sensory Cloud Agreement [Member] | Royalty [Member]</t>
        </is>
      </c>
    </row>
    <row r="32">
      <c r="A32" s="3" t="inlineStr">
        <is>
          <t>Product Liability Contingency [Line Items]</t>
        </is>
      </c>
    </row>
    <row r="33">
      <c r="A33" s="4" t="inlineStr">
        <is>
          <t>Revenue related to the research and development service</t>
        </is>
      </c>
      <c r="C33" s="5" t="n">
        <v>23</v>
      </c>
      <c r="D33" s="5" t="n">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Wages and incentives</t>
        </is>
      </c>
      <c r="B3" s="5" t="n">
        <v>991</v>
      </c>
      <c r="C3" s="5" t="n">
        <v>813</v>
      </c>
    </row>
    <row r="4">
      <c r="A4" s="4" t="inlineStr">
        <is>
          <t>Clinical and consulting</t>
        </is>
      </c>
      <c r="B4" s="6" t="n">
        <v>97</v>
      </c>
      <c r="C4" s="6" t="n">
        <v>1010</v>
      </c>
    </row>
    <row r="5">
      <c r="A5" s="4" t="inlineStr">
        <is>
          <t>Vacation</t>
        </is>
      </c>
      <c r="B5" s="6" t="n">
        <v>60</v>
      </c>
      <c r="C5" s="6" t="n">
        <v>56</v>
      </c>
    </row>
    <row r="6">
      <c r="A6" s="4" t="inlineStr">
        <is>
          <t>Legal and patents</t>
        </is>
      </c>
      <c r="B6" s="6" t="n">
        <v>58</v>
      </c>
      <c r="C6" s="6" t="n">
        <v>129</v>
      </c>
    </row>
    <row r="7">
      <c r="A7" s="4" t="inlineStr">
        <is>
          <t>Other</t>
        </is>
      </c>
      <c r="B7" s="6" t="n">
        <v>27</v>
      </c>
      <c r="C7" s="6" t="n">
        <v>20</v>
      </c>
    </row>
    <row r="8">
      <c r="A8" s="4" t="inlineStr">
        <is>
          <t>Total accrued expenses</t>
        </is>
      </c>
      <c r="B8" s="5" t="n">
        <v>1233</v>
      </c>
      <c r="C8" s="5" t="n">
        <v>2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5169</v>
      </c>
      <c r="C4" s="5" t="n">
        <v>12634</v>
      </c>
    </row>
    <row r="5">
      <c r="A5" s="3" t="inlineStr">
        <is>
          <t>Operating expenses:</t>
        </is>
      </c>
    </row>
    <row r="6">
      <c r="A6" s="4" t="inlineStr">
        <is>
          <t>Research and development</t>
        </is>
      </c>
      <c r="B6" s="6" t="n">
        <v>15382</v>
      </c>
      <c r="C6" s="6" t="n">
        <v>15609</v>
      </c>
    </row>
    <row r="7">
      <c r="A7" s="4" t="inlineStr">
        <is>
          <t>General and administrative</t>
        </is>
      </c>
      <c r="B7" s="6" t="n">
        <v>6377</v>
      </c>
      <c r="C7" s="6" t="n">
        <v>6887</v>
      </c>
    </row>
    <row r="8">
      <c r="A8" s="4" t="inlineStr">
        <is>
          <t>Impairment of goodwill</t>
        </is>
      </c>
      <c r="B8" s="6" t="n">
        <v>3577</v>
      </c>
      <c r="C8" s="4" t="inlineStr">
        <is>
          <t xml:space="preserve"> </t>
        </is>
      </c>
    </row>
    <row r="9">
      <c r="A9" s="4" t="inlineStr">
        <is>
          <t>Total operating expenses</t>
        </is>
      </c>
      <c r="B9" s="6" t="n">
        <v>25336</v>
      </c>
      <c r="C9" s="6" t="n">
        <v>22496</v>
      </c>
    </row>
    <row r="10">
      <c r="A10" s="4" t="inlineStr">
        <is>
          <t>Loss from operations</t>
        </is>
      </c>
      <c r="B10" s="6" t="n">
        <v>-20167</v>
      </c>
      <c r="C10" s="6" t="n">
        <v>-9862</v>
      </c>
    </row>
    <row r="11">
      <c r="A11" s="3" t="inlineStr">
        <is>
          <t>Other income/(expense):</t>
        </is>
      </c>
    </row>
    <row r="12">
      <c r="A12" s="4" t="inlineStr">
        <is>
          <t>Interest income</t>
        </is>
      </c>
      <c r="B12" s="6" t="n">
        <v>7</v>
      </c>
      <c r="C12" s="6" t="n">
        <v>82</v>
      </c>
    </row>
    <row r="13">
      <c r="A13" s="4" t="inlineStr">
        <is>
          <t>Warrant inducement expense</t>
        </is>
      </c>
      <c r="B13" s="4" t="inlineStr">
        <is>
          <t xml:space="preserve"> </t>
        </is>
      </c>
      <c r="C13" s="6" t="n">
        <v>-9289</v>
      </c>
    </row>
    <row r="14">
      <c r="A14" s="4" t="inlineStr">
        <is>
          <t>Other expense, net</t>
        </is>
      </c>
      <c r="B14" s="6" t="n">
        <v>-11</v>
      </c>
      <c r="C14" s="6" t="n">
        <v>-239</v>
      </c>
    </row>
    <row r="15">
      <c r="A15" s="4" t="inlineStr">
        <is>
          <t>Total Other income/(expense)</t>
        </is>
      </c>
      <c r="B15" s="6" t="n">
        <v>-4</v>
      </c>
      <c r="C15" s="6" t="n">
        <v>-9446</v>
      </c>
    </row>
    <row r="16">
      <c r="A16" s="4" t="inlineStr">
        <is>
          <t>Net loss</t>
        </is>
      </c>
      <c r="B16" s="6" t="n">
        <v>-20171</v>
      </c>
      <c r="C16" s="6" t="n">
        <v>-19308</v>
      </c>
    </row>
    <row r="17">
      <c r="A17" s="4" t="inlineStr">
        <is>
          <t>Less: Deemed dividend - beneficial conversion feature of preferred stock</t>
        </is>
      </c>
      <c r="B17" s="6" t="n">
        <v>-3197</v>
      </c>
      <c r="C17" s="4" t="inlineStr">
        <is>
          <t xml:space="preserve"> </t>
        </is>
      </c>
    </row>
    <row r="18">
      <c r="A18" s="4" t="inlineStr">
        <is>
          <t>Net loss attributable to common stockholders</t>
        </is>
      </c>
      <c r="B18" s="5" t="n">
        <v>-23368</v>
      </c>
      <c r="C18" s="5" t="n">
        <v>-19308</v>
      </c>
    </row>
    <row r="19">
      <c r="A19" s="4" t="inlineStr">
        <is>
          <t>Net loss per share attributable to common stockholders - basic and diluted</t>
        </is>
      </c>
      <c r="B19" s="8" t="n">
        <v>-8.630000000000001</v>
      </c>
      <c r="C19" s="8" t="n">
        <v>-13.43</v>
      </c>
    </row>
    <row r="20">
      <c r="A20" s="4" t="inlineStr">
        <is>
          <t>Weighted average common shares outstanding - basic and diluted</t>
        </is>
      </c>
      <c r="B20" s="6" t="n">
        <v>2708558</v>
      </c>
      <c r="C20" s="6" t="n">
        <v>1437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 width="37" customWidth="1" min="5" max="5"/>
    <col width="37" customWidth="1" min="6" max="6"/>
    <col width="14" customWidth="1" min="7" max="7"/>
    <col width="30" customWidth="1" min="8" max="8"/>
    <col width="24" customWidth="1" min="9" max="9"/>
    <col width="20" customWidth="1" min="10" max="10"/>
  </cols>
  <sheetData>
    <row r="1">
      <c r="A1" s="1" t="inlineStr">
        <is>
          <t>Preferred Stock (Details Narrative) $ / shares in Units, $ in Thousands</t>
        </is>
      </c>
      <c r="B1" s="2" t="inlineStr">
        <is>
          <t>Mar. 25, 2022shares</t>
        </is>
      </c>
      <c r="C1" s="2" t="inlineStr">
        <is>
          <t>Dec. 17, 2021USD ($)$ / sharesshares</t>
        </is>
      </c>
      <c r="D1" s="2" t="inlineStr">
        <is>
          <t>Dec. 31, 2022shares</t>
        </is>
      </c>
      <c r="E1" s="2" t="inlineStr">
        <is>
          <t>Dec. 31, 2021USD ($)$ / sharesshares</t>
        </is>
      </c>
      <c r="F1" s="2" t="inlineStr">
        <is>
          <t>Dec. 31, 2020USD ($)$ / sharesshares</t>
        </is>
      </c>
      <c r="G1" s="2" t="inlineStr">
        <is>
          <t>Aug. 13, 2020</t>
        </is>
      </c>
      <c r="H1" s="2" t="inlineStr">
        <is>
          <t>Jul. 13, 2020$ / sharesshares</t>
        </is>
      </c>
      <c r="I1" s="2" t="inlineStr">
        <is>
          <t>Jul. 09, 2020$ / shares</t>
        </is>
      </c>
      <c r="J1" s="2" t="inlineStr">
        <is>
          <t>Apr. 20, 2020shares</t>
        </is>
      </c>
    </row>
    <row r="2">
      <c r="A2" s="3" t="inlineStr">
        <is>
          <t>Class of Stock [Line Items]</t>
        </is>
      </c>
    </row>
    <row r="3">
      <c r="A3" s="4" t="inlineStr">
        <is>
          <t>Preferred stock, shares authorized</t>
        </is>
      </c>
      <c r="E3" s="6" t="n">
        <v>500000</v>
      </c>
      <c r="F3" s="6" t="n">
        <v>0</v>
      </c>
    </row>
    <row r="4">
      <c r="A4" s="4" t="inlineStr">
        <is>
          <t>Preferred stock, par value | $ / shares</t>
        </is>
      </c>
      <c r="E4" s="7" t="n">
        <v>0.0001</v>
      </c>
    </row>
    <row r="5">
      <c r="A5" s="4" t="inlineStr">
        <is>
          <t>Preferred stock, shares outstanding</t>
        </is>
      </c>
      <c r="F5" s="6" t="n">
        <v>0</v>
      </c>
    </row>
    <row r="6">
      <c r="A6" s="4" t="inlineStr">
        <is>
          <t>Class of Warrant or Right, Number of Securities Called by Warrants or Rights</t>
        </is>
      </c>
      <c r="J6" s="6" t="n">
        <v>55860</v>
      </c>
    </row>
    <row r="7">
      <c r="A7" s="4" t="inlineStr">
        <is>
          <t>Common Stock, Par or Stated Value Per Share | $ / shares</t>
        </is>
      </c>
      <c r="F7" s="7" t="n">
        <v>0.0001</v>
      </c>
    </row>
    <row r="8">
      <c r="A8" s="4" t="inlineStr">
        <is>
          <t>Proceeds from Issuance of Common Stock | $</t>
        </is>
      </c>
      <c r="E8" s="5" t="n">
        <v>37079</v>
      </c>
      <c r="F8" s="5" t="n">
        <v>7314</v>
      </c>
    </row>
    <row r="9">
      <c r="A9" s="4" t="inlineStr">
        <is>
          <t>Warrants and Rights Outstanding, Term</t>
        </is>
      </c>
      <c r="C9" s="4" t="inlineStr">
        <is>
          <t>5 years</t>
        </is>
      </c>
      <c r="G9" s="4" t="inlineStr">
        <is>
          <t>5 years</t>
        </is>
      </c>
    </row>
    <row r="10">
      <c r="A10" s="4" t="inlineStr">
        <is>
          <t>Preferred stock, voting rights</t>
        </is>
      </c>
      <c r="C10" s="4" t="inlineStr">
        <is>
          <t>The
preferred stock does not have any mandatory redemption provisions, contingently redeemable redemption provisions, preferential dividend
rights, liquidation preferences, or voting rights, apart from mirrored, non-discretionary voting rights with common stock as a single
class, equal to 100,000 votes per share of common stock underlying the preferred stock on the Reverse Stock Split proposal which was
approved by the Company’s stockholders at a special stockholder meeting on February 10, 2022.</t>
        </is>
      </c>
    </row>
    <row r="11">
      <c r="A11" s="4" t="inlineStr">
        <is>
          <t>Measurement Input, Option Volatility [Member]</t>
        </is>
      </c>
    </row>
    <row r="12">
      <c r="A12" s="3" t="inlineStr">
        <is>
          <t>Class of Stock [Line Items]</t>
        </is>
      </c>
    </row>
    <row r="13">
      <c r="A13" s="4" t="inlineStr">
        <is>
          <t>Warrants and Rights Outstanding, Measurement Input</t>
        </is>
      </c>
      <c r="C13" s="9" t="n">
        <v>117.98</v>
      </c>
    </row>
    <row r="14">
      <c r="A14" s="4" t="inlineStr">
        <is>
          <t>Measurement Input, Risk Free Interest Rate [Member]</t>
        </is>
      </c>
    </row>
    <row r="15">
      <c r="A15" s="3" t="inlineStr">
        <is>
          <t>Class of Stock [Line Items]</t>
        </is>
      </c>
    </row>
    <row r="16">
      <c r="A16" s="4" t="inlineStr">
        <is>
          <t>Warrants and Rights Outstanding, Measurement Input</t>
        </is>
      </c>
      <c r="C16" s="9" t="n">
        <v>1.23</v>
      </c>
      <c r="G16" s="9" t="n">
        <v>0.28</v>
      </c>
    </row>
    <row r="17">
      <c r="A17" s="4" t="inlineStr">
        <is>
          <t>Measurement Input, Expected Dividend Rate [Member]</t>
        </is>
      </c>
    </row>
    <row r="18">
      <c r="A18" s="3" t="inlineStr">
        <is>
          <t>Class of Stock [Line Items]</t>
        </is>
      </c>
    </row>
    <row r="19">
      <c r="A19" s="4" t="inlineStr">
        <is>
          <t>Warrants and Rights Outstanding, Measurement Input</t>
        </is>
      </c>
      <c r="C19" s="6" t="n">
        <v>0</v>
      </c>
      <c r="G19" s="6" t="n">
        <v>0</v>
      </c>
    </row>
    <row r="20">
      <c r="A20" s="4" t="inlineStr">
        <is>
          <t>Common Stock [Member]</t>
        </is>
      </c>
    </row>
    <row r="21">
      <c r="A21" s="3" t="inlineStr">
        <is>
          <t>Class of Stock [Line Items]</t>
        </is>
      </c>
    </row>
    <row r="22">
      <c r="A22" s="4" t="inlineStr">
        <is>
          <t>Shares Issued, Price Per Share | $ / shares</t>
        </is>
      </c>
      <c r="I22" s="5" t="n">
        <v>27</v>
      </c>
    </row>
    <row r="23">
      <c r="A23" s="4" t="inlineStr">
        <is>
          <t>Class of Warrant or Right, Exercise Price of Warrants or Rights | $ / shares</t>
        </is>
      </c>
      <c r="H23" s="8" t="n">
        <v>35.99</v>
      </c>
    </row>
    <row r="24">
      <c r="A24" s="4" t="inlineStr">
        <is>
          <t>Conversion of Stock, Shares Issued</t>
        </is>
      </c>
      <c r="E24" s="6" t="n">
        <v>409585</v>
      </c>
    </row>
    <row r="25">
      <c r="A25" s="4" t="inlineStr">
        <is>
          <t>Common Stock [Member] | Subsequent Event [Member]</t>
        </is>
      </c>
    </row>
    <row r="26">
      <c r="A26" s="3" t="inlineStr">
        <is>
          <t>Class of Stock [Line Items]</t>
        </is>
      </c>
    </row>
    <row r="27">
      <c r="A27" s="4" t="inlineStr">
        <is>
          <t>Conversion of Stock, Shares Issued</t>
        </is>
      </c>
      <c r="B27" s="6" t="n">
        <v>76250</v>
      </c>
    </row>
    <row r="28">
      <c r="A28" s="4" t="inlineStr">
        <is>
          <t>Common Stock [Member] | Private Placement [Member]</t>
        </is>
      </c>
    </row>
    <row r="29">
      <c r="A29" s="3" t="inlineStr">
        <is>
          <t>Class of Stock [Line Items]</t>
        </is>
      </c>
    </row>
    <row r="30">
      <c r="A30" s="4" t="inlineStr">
        <is>
          <t>Shares Issued, Price Per Share | $ / shares</t>
        </is>
      </c>
      <c r="H30" s="8" t="n">
        <v>44.99</v>
      </c>
    </row>
    <row r="31">
      <c r="A31" s="4" t="inlineStr">
        <is>
          <t>Warrant [Member]</t>
        </is>
      </c>
    </row>
    <row r="32">
      <c r="A32" s="3" t="inlineStr">
        <is>
          <t>Class of Stock [Line Items]</t>
        </is>
      </c>
    </row>
    <row r="33">
      <c r="A33" s="4" t="inlineStr">
        <is>
          <t>Class of Warrant or Right, Number of Securities Called by Warrants or Rights</t>
        </is>
      </c>
      <c r="H33" s="6" t="n">
        <v>503045</v>
      </c>
    </row>
    <row r="34">
      <c r="A34" s="4" t="inlineStr">
        <is>
          <t>Gross proceeds from issuance and sale of stock | $</t>
        </is>
      </c>
      <c r="C34" s="5" t="n">
        <v>1961</v>
      </c>
    </row>
    <row r="35">
      <c r="A35" s="4" t="inlineStr">
        <is>
          <t>Debt Issuance Costs, Net | $</t>
        </is>
      </c>
      <c r="C35" s="6" t="n">
        <v>328</v>
      </c>
    </row>
    <row r="36">
      <c r="A36" s="4" t="inlineStr">
        <is>
          <t>Proceeds from Issuance or Sale of Equity | $</t>
        </is>
      </c>
      <c r="C36" s="6" t="n">
        <v>1633</v>
      </c>
    </row>
    <row r="37">
      <c r="A37" s="4" t="inlineStr">
        <is>
          <t>Warrant [Member] | Private Placement [Member]</t>
        </is>
      </c>
    </row>
    <row r="38">
      <c r="A38" s="3" t="inlineStr">
        <is>
          <t>Class of Stock [Line Items]</t>
        </is>
      </c>
    </row>
    <row r="39">
      <c r="A39" s="4" t="inlineStr">
        <is>
          <t>Class of Warrant or Right, Number of Securities Called by Warrants or Rights</t>
        </is>
      </c>
      <c r="H39" s="6" t="n">
        <v>32785</v>
      </c>
    </row>
    <row r="40">
      <c r="A40" s="4" t="inlineStr">
        <is>
          <t>Preferred Stock [Member]</t>
        </is>
      </c>
    </row>
    <row r="41">
      <c r="A41" s="3" t="inlineStr">
        <is>
          <t>Class of Stock [Line Items]</t>
        </is>
      </c>
    </row>
    <row r="42">
      <c r="A42" s="4" t="inlineStr">
        <is>
          <t>Conversion of Stock, Shares Converted</t>
        </is>
      </c>
      <c r="D42" s="10" t="n">
        <v>4915.008</v>
      </c>
    </row>
    <row r="43">
      <c r="A43" s="4" t="inlineStr">
        <is>
          <t>Discount to preferred stock amount, intrinsic value | $</t>
        </is>
      </c>
      <c r="C43" s="5" t="n">
        <v>3197</v>
      </c>
    </row>
    <row r="44">
      <c r="A44" s="4" t="inlineStr">
        <is>
          <t>Preferred Stock [Member] | Subsequent Event [Member]</t>
        </is>
      </c>
    </row>
    <row r="45">
      <c r="A45" s="3" t="inlineStr">
        <is>
          <t>Class of Stock [Line Items]</t>
        </is>
      </c>
    </row>
    <row r="46">
      <c r="A46" s="4" t="inlineStr">
        <is>
          <t>Conversion of Stock, Shares Converted</t>
        </is>
      </c>
      <c r="B46" s="6" t="n">
        <v>915</v>
      </c>
    </row>
    <row r="47">
      <c r="A47" s="4" t="inlineStr">
        <is>
          <t>Institutional Investors [Member]</t>
        </is>
      </c>
    </row>
    <row r="48">
      <c r="A48" s="3" t="inlineStr">
        <is>
          <t>Class of Stock [Line Items]</t>
        </is>
      </c>
    </row>
    <row r="49">
      <c r="A49" s="4" t="inlineStr">
        <is>
          <t>Preferred stock, par value | $ / shares</t>
        </is>
      </c>
      <c r="C49" s="5" t="n">
        <v>1</v>
      </c>
    </row>
    <row r="50">
      <c r="A50" s="4" t="inlineStr">
        <is>
          <t>Stock Issued During Period, Shares, Conversion of Units</t>
        </is>
      </c>
      <c r="C50" s="10" t="n">
        <v>6745.008</v>
      </c>
    </row>
    <row r="51">
      <c r="A51" s="4" t="inlineStr">
        <is>
          <t>Class of Warrant or Right, Number of Securities Called by Warrants or Rights</t>
        </is>
      </c>
      <c r="C51" s="6" t="n">
        <v>281047</v>
      </c>
    </row>
    <row r="52">
      <c r="A52" s="4" t="inlineStr">
        <is>
          <t>Common Stock, Par or Stated Value Per Share | $ / shares</t>
        </is>
      </c>
      <c r="C52" s="7" t="n">
        <v>0.0001</v>
      </c>
    </row>
    <row r="53">
      <c r="A53" s="4" t="inlineStr">
        <is>
          <t>Gross proceeds from issuance of common stock | $</t>
        </is>
      </c>
      <c r="C53" s="5" t="n">
        <v>6745</v>
      </c>
    </row>
    <row r="54">
      <c r="A54" s="4" t="inlineStr">
        <is>
          <t>Proceeds from Issuance of Common Stock | $</t>
        </is>
      </c>
      <c r="C54" s="6" t="n">
        <v>6040</v>
      </c>
    </row>
    <row r="55">
      <c r="A55" s="4" t="inlineStr">
        <is>
          <t>Payments of Financing Costs | $</t>
        </is>
      </c>
      <c r="C55" s="5" t="n">
        <v>705</v>
      </c>
    </row>
    <row r="56">
      <c r="A56" s="4" t="inlineStr">
        <is>
          <t>Institutional Investors [Member] | Common Stock [Member]</t>
        </is>
      </c>
    </row>
    <row r="57">
      <c r="A57" s="3" t="inlineStr">
        <is>
          <t>Class of Stock [Line Items]</t>
        </is>
      </c>
    </row>
    <row r="58">
      <c r="A58" s="4" t="inlineStr">
        <is>
          <t>Conversion of Stock, Shares Converted</t>
        </is>
      </c>
      <c r="C58" s="6" t="n">
        <v>562085</v>
      </c>
    </row>
    <row r="59">
      <c r="A59" s="4" t="inlineStr">
        <is>
          <t>Shares Issued, Price Per Share | $ / shares</t>
        </is>
      </c>
      <c r="C59" s="5" t="n">
        <v>12</v>
      </c>
    </row>
    <row r="60">
      <c r="A60" s="4" t="inlineStr">
        <is>
          <t>Class of Warrant or Right, Exercise Price of Warrants or Rights | $ / shares</t>
        </is>
      </c>
      <c r="C60" s="8" t="n">
        <v>13.99</v>
      </c>
    </row>
    <row r="61">
      <c r="A61" s="4" t="inlineStr">
        <is>
          <t>Institutional Investors [Member] | Common Stock [Member] | Private Placement [Member]</t>
        </is>
      </c>
    </row>
    <row r="62">
      <c r="A62" s="3" t="inlineStr">
        <is>
          <t>Class of Stock [Line Items]</t>
        </is>
      </c>
    </row>
    <row r="63">
      <c r="A63" s="4" t="inlineStr">
        <is>
          <t>Class of Warrant or Right, Number of Securities Called by Warrants or Rights</t>
        </is>
      </c>
      <c r="C63" s="6" t="n">
        <v>36538</v>
      </c>
    </row>
    <row r="64">
      <c r="A64" s="4" t="inlineStr">
        <is>
          <t>Payments of Financing Costs | $</t>
        </is>
      </c>
      <c r="C64" s="5" t="n">
        <v>422</v>
      </c>
    </row>
    <row r="65">
      <c r="A65" s="4" t="inlineStr">
        <is>
          <t>Class of Warrant or Right, Exercise Price of Warrants or Rights | $ / shares</t>
        </is>
      </c>
      <c r="C65" s="8" t="n">
        <v>14.99</v>
      </c>
    </row>
    <row r="66">
      <c r="A66" s="4" t="inlineStr">
        <is>
          <t>Institutional Investors [Member] | Common Stock [Member] | Private Placement [Member] | Maximum [Member]</t>
        </is>
      </c>
    </row>
    <row r="67">
      <c r="A67" s="3" t="inlineStr">
        <is>
          <t>Class of Stock [Line Items]</t>
        </is>
      </c>
    </row>
    <row r="68">
      <c r="A68" s="4" t="inlineStr">
        <is>
          <t>Warrants and Rights Outstanding, Term</t>
        </is>
      </c>
      <c r="C68" s="4" t="inlineStr">
        <is>
          <t>5 years</t>
        </is>
      </c>
    </row>
    <row r="69">
      <c r="A69" s="4" t="inlineStr">
        <is>
          <t>Series A Preferred Stock [Member]</t>
        </is>
      </c>
    </row>
    <row r="70">
      <c r="A70" s="3" t="inlineStr">
        <is>
          <t>Class of Stock [Line Items]</t>
        </is>
      </c>
    </row>
    <row r="71">
      <c r="A71" s="4" t="inlineStr">
        <is>
          <t>Preferred stock, shares authorized</t>
        </is>
      </c>
      <c r="E71" s="6" t="n">
        <v>6745</v>
      </c>
      <c r="F71" s="6" t="n">
        <v>0</v>
      </c>
    </row>
    <row r="72">
      <c r="A72" s="4" t="inlineStr">
        <is>
          <t>Preferred stock, par value | $ / shares</t>
        </is>
      </c>
      <c r="E72" s="7" t="n">
        <v>0.0001</v>
      </c>
      <c r="F72" s="7" t="n">
        <v>0.0001</v>
      </c>
    </row>
    <row r="73">
      <c r="A73" s="4" t="inlineStr">
        <is>
          <t>Preferred stock, shares outstanding</t>
        </is>
      </c>
      <c r="E73" s="6" t="n">
        <v>1830</v>
      </c>
      <c r="F73" s="6" t="n">
        <v>0</v>
      </c>
    </row>
    <row r="74">
      <c r="A74" s="4" t="inlineStr">
        <is>
          <t>Preferred Stock [Member]</t>
        </is>
      </c>
    </row>
    <row r="75">
      <c r="A75" s="3" t="inlineStr">
        <is>
          <t>Class of Stock [Line Items]</t>
        </is>
      </c>
    </row>
    <row r="76">
      <c r="A76" s="4" t="inlineStr">
        <is>
          <t>Gross proceeds from issuance and sale of stock | $</t>
        </is>
      </c>
      <c r="C76" s="5" t="n">
        <v>4784</v>
      </c>
    </row>
    <row r="77">
      <c r="A77" s="4" t="inlineStr">
        <is>
          <t>Debt Issuance Costs, Net | $</t>
        </is>
      </c>
      <c r="C77" s="6" t="n">
        <v>800</v>
      </c>
    </row>
    <row r="78">
      <c r="A78" s="4" t="inlineStr">
        <is>
          <t>Proceeds from Issuance or Sale of Equity | $</t>
        </is>
      </c>
      <c r="C78" s="5" t="n">
        <v>3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7" customWidth="1" min="1" max="1"/>
    <col width="20" customWidth="1" min="2" max="2"/>
    <col width="21" customWidth="1" min="3" max="3"/>
    <col width="37" customWidth="1" min="4" max="4"/>
    <col width="37" customWidth="1" min="5" max="5"/>
    <col width="37" customWidth="1" min="6" max="6"/>
    <col width="21" customWidth="1" min="7" max="7"/>
    <col width="27" customWidth="1" min="8" max="8"/>
    <col width="27" customWidth="1" min="9" max="9"/>
    <col width="14" customWidth="1" min="10" max="10"/>
    <col width="24" customWidth="1" min="11" max="11"/>
    <col width="30" customWidth="1" min="12" max="12"/>
  </cols>
  <sheetData>
    <row r="1">
      <c r="A1" s="1" t="inlineStr">
        <is>
          <t>Common Stock (Details Narrative)</t>
        </is>
      </c>
      <c r="B1" s="2" t="inlineStr">
        <is>
          <t>May 26, 2021USD ($)</t>
        </is>
      </c>
      <c r="C1" s="2" t="inlineStr">
        <is>
          <t>Apr. 16, 2021USD ($)</t>
        </is>
      </c>
      <c r="D1" s="2" t="inlineStr">
        <is>
          <t>Feb. 16, 2021USD ($)$ / sharesshares</t>
        </is>
      </c>
      <c r="E1" s="2" t="inlineStr">
        <is>
          <t>Jul. 13, 2020USD ($)$ / sharesshares</t>
        </is>
      </c>
      <c r="F1" s="2" t="inlineStr">
        <is>
          <t>Apr. 20, 2020USD ($)$ / sharesshares</t>
        </is>
      </c>
      <c r="G1" s="2" t="inlineStr">
        <is>
          <t>Apr. 16, 2020USD ($)</t>
        </is>
      </c>
      <c r="H1" s="2" t="inlineStr">
        <is>
          <t>Dec. 31, 2021USD ($)shares</t>
        </is>
      </c>
      <c r="I1" s="2" t="inlineStr">
        <is>
          <t>Dec. 31, 2020USD ($)shares</t>
        </is>
      </c>
      <c r="J1" s="2" t="inlineStr">
        <is>
          <t>Dec. 17, 2021</t>
        </is>
      </c>
      <c r="K1" s="2" t="inlineStr">
        <is>
          <t>Aug. 13, 2020$ / shares</t>
        </is>
      </c>
      <c r="L1" s="2" t="inlineStr">
        <is>
          <t>Jul. 09, 2020$ / sharesshares</t>
        </is>
      </c>
    </row>
    <row r="2">
      <c r="A2" s="3" t="inlineStr">
        <is>
          <t>Subsidiary, Sale of Stock [Line Items]</t>
        </is>
      </c>
    </row>
    <row r="3">
      <c r="A3" s="4" t="inlineStr">
        <is>
          <t>Sales of common stock, shares</t>
        </is>
      </c>
      <c r="F3" s="6" t="n">
        <v>239379</v>
      </c>
    </row>
    <row r="4">
      <c r="A4" s="4" t="inlineStr">
        <is>
          <t>Stock Issued During Period, Shares, New Issues</t>
        </is>
      </c>
      <c r="F4" s="6" t="n">
        <v>15000</v>
      </c>
      <c r="H4" s="6" t="n">
        <v>7202</v>
      </c>
    </row>
    <row r="5">
      <c r="A5" s="4" t="inlineStr">
        <is>
          <t>Stock Issued During Period, Value, New Issues | $</t>
        </is>
      </c>
      <c r="H5" s="5" t="n">
        <v>37079000</v>
      </c>
      <c r="I5" s="5" t="n">
        <v>7314000</v>
      </c>
    </row>
    <row r="6">
      <c r="A6" s="4" t="inlineStr">
        <is>
          <t>Warrants and rights outstanding</t>
        </is>
      </c>
      <c r="J6" s="4" t="inlineStr">
        <is>
          <t>5 years</t>
        </is>
      </c>
      <c r="K6" s="4" t="inlineStr">
        <is>
          <t>5 years</t>
        </is>
      </c>
    </row>
    <row r="7">
      <c r="A7" s="4" t="inlineStr">
        <is>
          <t>Exercise of warrants | $</t>
        </is>
      </c>
      <c r="H7" s="6" t="n">
        <v>204000</v>
      </c>
    </row>
    <row r="8">
      <c r="A8" s="4" t="inlineStr">
        <is>
          <t>Class of Warrant or Right, Number of Securities Called by Warrants or Rights</t>
        </is>
      </c>
      <c r="F8" s="6" t="n">
        <v>55860</v>
      </c>
    </row>
    <row r="9">
      <c r="A9" s="4" t="inlineStr">
        <is>
          <t>Warrant excerice period</t>
        </is>
      </c>
      <c r="E9" s="4" t="inlineStr">
        <is>
          <t>5 years</t>
        </is>
      </c>
    </row>
    <row r="10">
      <c r="A10" s="4" t="inlineStr">
        <is>
          <t>Sale of Stock, Price Per Share | $ / shares</t>
        </is>
      </c>
      <c r="F10" s="8" t="n">
        <v>33.42</v>
      </c>
    </row>
    <row r="11">
      <c r="A11" s="4" t="inlineStr">
        <is>
          <t>Proceeds from Issuance of Warrants | $</t>
        </is>
      </c>
      <c r="F11" s="5" t="n">
        <v>1139000</v>
      </c>
      <c r="H11" s="5" t="n">
        <v>204000</v>
      </c>
      <c r="I11" s="5" t="n">
        <v>13643000</v>
      </c>
    </row>
    <row r="12">
      <c r="A12" s="4" t="inlineStr">
        <is>
          <t>Measurement Input, Price Volatility [Member]</t>
        </is>
      </c>
    </row>
    <row r="13">
      <c r="A13" s="3" t="inlineStr">
        <is>
          <t>Subsidiary, Sale of Stock [Line Items]</t>
        </is>
      </c>
    </row>
    <row r="14">
      <c r="A14" s="4" t="inlineStr">
        <is>
          <t>Warrants and rights MeasurementInput</t>
        </is>
      </c>
      <c r="K14" s="6" t="n">
        <v>99</v>
      </c>
    </row>
    <row r="15">
      <c r="A15" s="4" t="inlineStr">
        <is>
          <t>Measurement Input, Risk Free Interest Rate [Member]</t>
        </is>
      </c>
    </row>
    <row r="16">
      <c r="A16" s="3" t="inlineStr">
        <is>
          <t>Subsidiary, Sale of Stock [Line Items]</t>
        </is>
      </c>
    </row>
    <row r="17">
      <c r="A17" s="4" t="inlineStr">
        <is>
          <t>Warrants and rights MeasurementInput</t>
        </is>
      </c>
      <c r="J17" s="9" t="n">
        <v>1.23</v>
      </c>
      <c r="K17" s="9" t="n">
        <v>0.28</v>
      </c>
    </row>
    <row r="18">
      <c r="A18" s="4" t="inlineStr">
        <is>
          <t>Measurement Input, Expected Dividend Rate [Member]</t>
        </is>
      </c>
    </row>
    <row r="19">
      <c r="A19" s="3" t="inlineStr">
        <is>
          <t>Subsidiary, Sale of Stock [Line Items]</t>
        </is>
      </c>
    </row>
    <row r="20">
      <c r="A20" s="4" t="inlineStr">
        <is>
          <t>Warrants and rights MeasurementInput</t>
        </is>
      </c>
      <c r="J20" s="6" t="n">
        <v>0</v>
      </c>
      <c r="K20" s="6" t="n">
        <v>0</v>
      </c>
    </row>
    <row r="21">
      <c r="A21" s="4" t="inlineStr">
        <is>
          <t>Common Stock [Member]</t>
        </is>
      </c>
    </row>
    <row r="22">
      <c r="A22" s="3" t="inlineStr">
        <is>
          <t>Subsidiary, Sale of Stock [Line Items]</t>
        </is>
      </c>
    </row>
    <row r="23">
      <c r="A23" s="4" t="inlineStr">
        <is>
          <t>Stock Issued During Period, Shares, New Issues</t>
        </is>
      </c>
      <c r="H23" s="6" t="n">
        <v>1000000</v>
      </c>
      <c r="I23" s="6" t="n">
        <v>239379</v>
      </c>
    </row>
    <row r="24">
      <c r="A24" s="4" t="inlineStr">
        <is>
          <t>Stock Issued During Period, Value, New Issues | $</t>
        </is>
      </c>
      <c r="H24" s="4" t="inlineStr">
        <is>
          <t xml:space="preserve"> </t>
        </is>
      </c>
      <c r="I24" s="4" t="inlineStr">
        <is>
          <t xml:space="preserve"> </t>
        </is>
      </c>
    </row>
    <row r="25">
      <c r="A25" s="4" t="inlineStr">
        <is>
          <t>Class of Warrant or Right, Exercise Price of Warrants or Rights | $ / shares</t>
        </is>
      </c>
      <c r="E25" s="8" t="n">
        <v>35.99</v>
      </c>
    </row>
    <row r="26">
      <c r="A26" s="4" t="inlineStr">
        <is>
          <t>Exercise of warrants | $</t>
        </is>
      </c>
      <c r="H26" s="4" t="inlineStr">
        <is>
          <t xml:space="preserve"> </t>
        </is>
      </c>
    </row>
    <row r="27">
      <c r="A27" s="4" t="inlineStr">
        <is>
          <t>Shares Issued, Price Per Share | $ / shares</t>
        </is>
      </c>
      <c r="L27" s="5" t="n">
        <v>27</v>
      </c>
    </row>
    <row r="28">
      <c r="A28" s="4" t="inlineStr">
        <is>
          <t>Stock issued during period shares exercise of warrants</t>
        </is>
      </c>
      <c r="E28" s="6" t="n">
        <v>504287</v>
      </c>
      <c r="H28" s="6" t="n">
        <v>7202</v>
      </c>
    </row>
    <row r="29">
      <c r="A29" s="4" t="inlineStr">
        <is>
          <t>Proceeds from Warrant Exercises | $</t>
        </is>
      </c>
      <c r="E29" s="5" t="n">
        <v>13616</v>
      </c>
      <c r="H29" s="5" t="n">
        <v>12504</v>
      </c>
    </row>
    <row r="30">
      <c r="A30" s="4" t="inlineStr">
        <is>
          <t>Agent fees and offering expenses | $</t>
        </is>
      </c>
      <c r="H30" s="6" t="n">
        <v>1112</v>
      </c>
    </row>
    <row r="31">
      <c r="A31" s="4" t="inlineStr">
        <is>
          <t>Warrant [Member]</t>
        </is>
      </c>
    </row>
    <row r="32">
      <c r="A32" s="3" t="inlineStr">
        <is>
          <t>Subsidiary, Sale of Stock [Line Items]</t>
        </is>
      </c>
    </row>
    <row r="33">
      <c r="A33" s="4" t="inlineStr">
        <is>
          <t>Class of Warrant or Right, Number of Securities Called by Warrants or Rights</t>
        </is>
      </c>
      <c r="E33" s="6" t="n">
        <v>503045</v>
      </c>
    </row>
    <row r="34">
      <c r="A34" s="4" t="inlineStr">
        <is>
          <t>Inducement Warrants [Member]</t>
        </is>
      </c>
    </row>
    <row r="35">
      <c r="A35" s="3" t="inlineStr">
        <is>
          <t>Subsidiary, Sale of Stock [Line Items]</t>
        </is>
      </c>
    </row>
    <row r="36">
      <c r="A36" s="4" t="inlineStr">
        <is>
          <t>Weighted average fair value of warrnts | $ / shares</t>
        </is>
      </c>
      <c r="K36" s="8" t="n">
        <v>18.4</v>
      </c>
    </row>
    <row r="37">
      <c r="A37" s="4" t="inlineStr">
        <is>
          <t>Weighted average grant date fair value | $</t>
        </is>
      </c>
      <c r="H37" s="5" t="n">
        <v>9289</v>
      </c>
    </row>
    <row r="38">
      <c r="A38" s="4" t="inlineStr">
        <is>
          <t>Placement Agent Warrant [Member]</t>
        </is>
      </c>
    </row>
    <row r="39">
      <c r="A39" s="3" t="inlineStr">
        <is>
          <t>Subsidiary, Sale of Stock [Line Items]</t>
        </is>
      </c>
    </row>
    <row r="40">
      <c r="A40" s="4" t="inlineStr">
        <is>
          <t>Weighted average fair value of warrnts | $ / shares</t>
        </is>
      </c>
      <c r="K40" s="8" t="n">
        <v>17.4</v>
      </c>
    </row>
    <row r="41">
      <c r="A41" s="4" t="inlineStr">
        <is>
          <t>Warrants [Member]</t>
        </is>
      </c>
    </row>
    <row r="42">
      <c r="A42" s="3" t="inlineStr">
        <is>
          <t>Subsidiary, Sale of Stock [Line Items]</t>
        </is>
      </c>
    </row>
    <row r="43">
      <c r="A43" s="4" t="inlineStr">
        <is>
          <t>Stock Issued During Period, Shares, New Issues</t>
        </is>
      </c>
      <c r="F43" s="6" t="n">
        <v>45736</v>
      </c>
    </row>
    <row r="44">
      <c r="A44" s="4" t="inlineStr">
        <is>
          <t>Investors [Member] | Warrant [Member]</t>
        </is>
      </c>
    </row>
    <row r="45">
      <c r="A45" s="3" t="inlineStr">
        <is>
          <t>Subsidiary, Sale of Stock [Line Items]</t>
        </is>
      </c>
    </row>
    <row r="46">
      <c r="A46" s="4" t="inlineStr">
        <is>
          <t>Class of Warrant or Right, Exercise Price of Warrants or Rights | $ / shares</t>
        </is>
      </c>
      <c r="F46" s="8" t="n">
        <v>30.99</v>
      </c>
    </row>
    <row r="47">
      <c r="A47" s="4" t="inlineStr">
        <is>
          <t>Class of Warrant or Right, Number of Securities Called by Warrants or Rights</t>
        </is>
      </c>
      <c r="F47" s="6" t="n">
        <v>239380</v>
      </c>
    </row>
    <row r="48">
      <c r="A48" s="4" t="inlineStr">
        <is>
          <t>Placement Agents [Member] | Warrant [Member]</t>
        </is>
      </c>
    </row>
    <row r="49">
      <c r="A49" s="3" t="inlineStr">
        <is>
          <t>Subsidiary, Sale of Stock [Line Items]</t>
        </is>
      </c>
    </row>
    <row r="50">
      <c r="A50" s="4" t="inlineStr">
        <is>
          <t>Class of Warrant or Right, Exercise Price of Warrants or Rights | $ / shares</t>
        </is>
      </c>
      <c r="F50" s="8" t="n">
        <v>41.77</v>
      </c>
    </row>
    <row r="51">
      <c r="A51" s="4" t="inlineStr">
        <is>
          <t>Class of Warrant or Right, Number of Securities Called by Warrants or Rights</t>
        </is>
      </c>
      <c r="F51" s="6" t="n">
        <v>15562000</v>
      </c>
    </row>
    <row r="52">
      <c r="A52" s="4" t="inlineStr">
        <is>
          <t>Investors [Member] | Warrant [Member]</t>
        </is>
      </c>
    </row>
    <row r="53">
      <c r="A53" s="3" t="inlineStr">
        <is>
          <t>Subsidiary, Sale of Stock [Line Items]</t>
        </is>
      </c>
    </row>
    <row r="54">
      <c r="A54" s="4" t="inlineStr">
        <is>
          <t>Class of Warrant or Right, Exercise Price of Warrants or Rights | $ / shares</t>
        </is>
      </c>
      <c r="F54" s="8" t="n">
        <v>12.8</v>
      </c>
    </row>
    <row r="55">
      <c r="A55" s="4" t="inlineStr">
        <is>
          <t>Placement Agents [Member] | Warrant [Member]</t>
        </is>
      </c>
    </row>
    <row r="56">
      <c r="A56" s="3" t="inlineStr">
        <is>
          <t>Subsidiary, Sale of Stock [Line Items]</t>
        </is>
      </c>
    </row>
    <row r="57">
      <c r="A57" s="4" t="inlineStr">
        <is>
          <t>Class of Warrant or Right, Exercise Price of Warrants or Rights | $ / shares</t>
        </is>
      </c>
      <c r="F57" s="8" t="n">
        <v>10.8</v>
      </c>
    </row>
    <row r="58">
      <c r="A58" s="4" t="inlineStr">
        <is>
          <t>Direct Offering [Member] | Institutional Investors [Member]</t>
        </is>
      </c>
    </row>
    <row r="59">
      <c r="A59" s="3" t="inlineStr">
        <is>
          <t>Subsidiary, Sale of Stock [Line Items]</t>
        </is>
      </c>
    </row>
    <row r="60">
      <c r="A60" s="4" t="inlineStr">
        <is>
          <t>Stock Issued During Period, Shares, New Issues</t>
        </is>
      </c>
      <c r="D60" s="6" t="n">
        <v>1000000</v>
      </c>
    </row>
    <row r="61">
      <c r="A61" s="4" t="inlineStr">
        <is>
          <t>Stock Issued During Period, Value, New Issues | $</t>
        </is>
      </c>
      <c r="D61" s="5" t="n">
        <v>40000000</v>
      </c>
    </row>
    <row r="62">
      <c r="A62" s="4" t="inlineStr">
        <is>
          <t>Private Placement [Member] | Common Stock [Member]</t>
        </is>
      </c>
    </row>
    <row r="63">
      <c r="A63" s="3" t="inlineStr">
        <is>
          <t>Subsidiary, Sale of Stock [Line Items]</t>
        </is>
      </c>
    </row>
    <row r="64">
      <c r="A64" s="4" t="inlineStr">
        <is>
          <t>Shares Issued, Price Per Share | $ / shares</t>
        </is>
      </c>
      <c r="E64" s="8" t="n">
        <v>44.99</v>
      </c>
    </row>
    <row r="65">
      <c r="A65" s="4" t="inlineStr">
        <is>
          <t>Warrant excerice period</t>
        </is>
      </c>
      <c r="E65" s="4" t="inlineStr">
        <is>
          <t>5 years</t>
        </is>
      </c>
    </row>
    <row r="66">
      <c r="A66" s="4" t="inlineStr">
        <is>
          <t>Private Placement [Member] | Warrant [Member]</t>
        </is>
      </c>
    </row>
    <row r="67">
      <c r="A67" s="3" t="inlineStr">
        <is>
          <t>Subsidiary, Sale of Stock [Line Items]</t>
        </is>
      </c>
    </row>
    <row r="68">
      <c r="A68" s="4" t="inlineStr">
        <is>
          <t>Class of Warrant or Right, Number of Securities Called by Warrants or Rights</t>
        </is>
      </c>
      <c r="E68" s="6" t="n">
        <v>32785</v>
      </c>
    </row>
    <row r="69">
      <c r="A69" s="4" t="inlineStr">
        <is>
          <t>Private Placement [Member] | Institutional Investors [Member]</t>
        </is>
      </c>
    </row>
    <row r="70">
      <c r="A70" s="3" t="inlineStr">
        <is>
          <t>Subsidiary, Sale of Stock [Line Items]</t>
        </is>
      </c>
    </row>
    <row r="71">
      <c r="A71" s="4" t="inlineStr">
        <is>
          <t>Class of warrant or right issued</t>
        </is>
      </c>
      <c r="D71" s="6" t="n">
        <v>65003</v>
      </c>
    </row>
    <row r="72">
      <c r="A72" s="4" t="inlineStr">
        <is>
          <t>Warrants and rights outstanding</t>
        </is>
      </c>
      <c r="D72" s="4" t="inlineStr">
        <is>
          <t>5 years</t>
        </is>
      </c>
    </row>
    <row r="73">
      <c r="A73" s="4" t="inlineStr">
        <is>
          <t>Class of Warrant or Right, Exercise Price of Warrants or Rights | $ / shares</t>
        </is>
      </c>
      <c r="D73" s="8" t="n">
        <v>49.99</v>
      </c>
    </row>
    <row r="74">
      <c r="A74" s="4" t="inlineStr">
        <is>
          <t>Securities Purchase Agreement [Member]</t>
        </is>
      </c>
    </row>
    <row r="75">
      <c r="A75" s="3" t="inlineStr">
        <is>
          <t>Subsidiary, Sale of Stock [Line Items]</t>
        </is>
      </c>
    </row>
    <row r="76">
      <c r="A76" s="4" t="inlineStr">
        <is>
          <t>Sales of common stock, value | $</t>
        </is>
      </c>
      <c r="G76" s="5" t="n">
        <v>8000000</v>
      </c>
    </row>
    <row r="77">
      <c r="A77" s="4" t="inlineStr">
        <is>
          <t>Other General and Administrative Expense | $</t>
        </is>
      </c>
      <c r="G77" s="5" t="n">
        <v>686000</v>
      </c>
    </row>
    <row r="78">
      <c r="A78" s="4" t="inlineStr">
        <is>
          <t>Proceeds from Fees Received | $</t>
        </is>
      </c>
      <c r="C78" s="5" t="n">
        <v>7314000</v>
      </c>
    </row>
    <row r="79">
      <c r="A79" s="4" t="inlineStr">
        <is>
          <t>Securities Purchase Agreement [Member] | Institutional Investor [Member]</t>
        </is>
      </c>
    </row>
    <row r="80">
      <c r="A80" s="3" t="inlineStr">
        <is>
          <t>Subsidiary, Sale of Stock [Line Items]</t>
        </is>
      </c>
    </row>
    <row r="81">
      <c r="A81" s="4" t="inlineStr">
        <is>
          <t>Warrant fair value price per share | $ / shares</t>
        </is>
      </c>
      <c r="D81" s="8" t="n">
        <v>31.4</v>
      </c>
    </row>
    <row r="82">
      <c r="A82" s="4" t="inlineStr">
        <is>
          <t>Letter Agreements [Member] | Accredited Investors [Member]</t>
        </is>
      </c>
    </row>
    <row r="83">
      <c r="A83" s="3" t="inlineStr">
        <is>
          <t>Subsidiary, Sale of Stock [Line Items]</t>
        </is>
      </c>
    </row>
    <row r="84">
      <c r="A84" s="4" t="inlineStr">
        <is>
          <t>Class of Warrant or Right, Number of Securities Called by Warrants or Rights</t>
        </is>
      </c>
      <c r="L84" s="6" t="n">
        <v>504287</v>
      </c>
    </row>
    <row r="85">
      <c r="A85" s="4" t="inlineStr">
        <is>
          <t>H.C.Wainwright and Co., LLC [Member] | Sale Agreement [Member]</t>
        </is>
      </c>
    </row>
    <row r="86">
      <c r="A86" s="3" t="inlineStr">
        <is>
          <t>Subsidiary, Sale of Stock [Line Items]</t>
        </is>
      </c>
    </row>
    <row r="87">
      <c r="A87" s="4" t="inlineStr">
        <is>
          <t>Sales of common stock, value | $</t>
        </is>
      </c>
      <c r="B87" s="5" t="n">
        <v>20000000000</v>
      </c>
    </row>
    <row r="88">
      <c r="A88" s="4" t="inlineStr">
        <is>
          <t>Commission percentage</t>
        </is>
      </c>
      <c r="B88" s="4" t="inlineStr">
        <is>
          <t>3.00%</t>
        </is>
      </c>
    </row>
    <row r="89">
      <c r="A89" s="4" t="inlineStr">
        <is>
          <t>Sales of common stock, shares</t>
        </is>
      </c>
      <c r="H8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Rollforward of Common Stock Warrants Outstanding (Details) - USD ($)</t>
        </is>
      </c>
      <c r="B1" s="2" t="inlineStr">
        <is>
          <t>12 Months Ended</t>
        </is>
      </c>
    </row>
    <row r="2">
      <c r="B2" s="2" t="inlineStr">
        <is>
          <t>Dec. 31, 2021</t>
        </is>
      </c>
      <c r="C2" s="2" t="inlineStr">
        <is>
          <t>Dec. 31, 2020</t>
        </is>
      </c>
    </row>
    <row r="3">
      <c r="A3" s="4" t="inlineStr">
        <is>
          <t>Weighted Average Remaining Contractual Term (Years), Outstanding, Beginning Balance</t>
        </is>
      </c>
      <c r="B3" s="4" t="inlineStr">
        <is>
          <t>3 years 3 months 18 days</t>
        </is>
      </c>
      <c r="C3" s="4" t="inlineStr">
        <is>
          <t>4 years 2 months 1 day</t>
        </is>
      </c>
    </row>
    <row r="4">
      <c r="A4" s="4" t="inlineStr">
        <is>
          <t>Weighted Average Remaining Contractual Term (Years), Outstanding, Ending balance</t>
        </is>
      </c>
      <c r="B4" s="4" t="inlineStr">
        <is>
          <t>2 years 11 months 23 days</t>
        </is>
      </c>
    </row>
    <row r="5">
      <c r="A5" s="4" t="inlineStr">
        <is>
          <t>Warrant [Member]</t>
        </is>
      </c>
    </row>
    <row r="6">
      <c r="A6" s="4" t="inlineStr">
        <is>
          <t>Number of Common Warrants, Outstanding, Ending Balance</t>
        </is>
      </c>
      <c r="B6" s="6" t="n">
        <v>1164359</v>
      </c>
      <c r="C6" s="6" t="n">
        <v>932760</v>
      </c>
    </row>
    <row r="7">
      <c r="A7" s="4" t="inlineStr">
        <is>
          <t>Number of Pre-funded Warrants, Outstanding, Beginning Balance</t>
        </is>
      </c>
      <c r="C7" s="6" t="n">
        <v>15000</v>
      </c>
    </row>
    <row r="8">
      <c r="A8" s="4" t="inlineStr">
        <is>
          <t>Weighted Average Exercise Price, Outstanding, Ending balance</t>
        </is>
      </c>
      <c r="B8" s="8" t="n">
        <v>68.2</v>
      </c>
      <c r="C8" s="8" t="n">
        <v>72.2</v>
      </c>
    </row>
    <row r="9">
      <c r="A9" s="4" t="inlineStr">
        <is>
          <t>Aggregate Intrinsic Value, Outstanding, Beginning balance</t>
        </is>
      </c>
      <c r="B9" s="4" t="inlineStr">
        <is>
          <t xml:space="preserve"> </t>
        </is>
      </c>
      <c r="C9" s="4" t="inlineStr">
        <is>
          <t xml:space="preserve"> </t>
        </is>
      </c>
    </row>
    <row r="10">
      <c r="A10" s="4" t="inlineStr">
        <is>
          <t>Number of Common Warrants, Warrants issued</t>
        </is>
      </c>
      <c r="B10" s="6" t="n">
        <v>382588</v>
      </c>
      <c r="C10" s="6" t="n">
        <v>792022</v>
      </c>
    </row>
    <row r="11">
      <c r="A11" s="4" t="inlineStr">
        <is>
          <t>Number of Pre-funded Warrants, Warrants issued</t>
        </is>
      </c>
      <c r="C11" s="4" t="inlineStr">
        <is>
          <t xml:space="preserve"> </t>
        </is>
      </c>
    </row>
    <row r="12">
      <c r="A12" s="4" t="inlineStr">
        <is>
          <t>Weighted Average Exercise Price, Warrants issued</t>
        </is>
      </c>
      <c r="B12" s="8" t="n">
        <v>20.2</v>
      </c>
      <c r="C12" s="5" t="n">
        <v>35</v>
      </c>
    </row>
    <row r="13">
      <c r="A13" s="4" t="inlineStr">
        <is>
          <t>Number of Common Warrants, Warrants exercised</t>
        </is>
      </c>
      <c r="B13" s="6" t="n">
        <v>-7202</v>
      </c>
      <c r="C13" s="6" t="n">
        <v>-560147</v>
      </c>
    </row>
    <row r="14">
      <c r="A14" s="4" t="inlineStr">
        <is>
          <t>Number of Pre-funded Warrants, Warrants exercised</t>
        </is>
      </c>
      <c r="C14" s="4" t="inlineStr">
        <is>
          <t xml:space="preserve"> </t>
        </is>
      </c>
    </row>
    <row r="15">
      <c r="A15" s="4" t="inlineStr">
        <is>
          <t>Weighted Average Exercise Price, Warrants issued</t>
        </is>
      </c>
      <c r="B15" s="8" t="n">
        <v>33.41</v>
      </c>
      <c r="C15" s="8" t="n">
        <v>26.4</v>
      </c>
    </row>
    <row r="16">
      <c r="A16" s="4" t="inlineStr">
        <is>
          <t>Number of Common Warrants, Pre-funded warrants exercised</t>
        </is>
      </c>
      <c r="C16" s="4" t="inlineStr">
        <is>
          <t xml:space="preserve"> </t>
        </is>
      </c>
    </row>
    <row r="17">
      <c r="A17" s="4" t="inlineStr">
        <is>
          <t>Number of Pre-funded Warrants, Warrants exercised</t>
        </is>
      </c>
      <c r="C17" s="6" t="n">
        <v>-15000</v>
      </c>
    </row>
    <row r="18">
      <c r="A18" s="4" t="inlineStr">
        <is>
          <t>Weighted Average Exercise Price, Pre-funded warrants exercised</t>
        </is>
      </c>
      <c r="C18" s="8" t="n">
        <v>0.2</v>
      </c>
    </row>
    <row r="19">
      <c r="A19" s="4" t="inlineStr">
        <is>
          <t>Number of Common Warrants, Expirations</t>
        </is>
      </c>
      <c r="C19" s="6" t="n">
        <v>-276</v>
      </c>
    </row>
    <row r="20">
      <c r="A20" s="4" t="inlineStr">
        <is>
          <t>Number of Pre-funded Warrants, Expirations</t>
        </is>
      </c>
      <c r="C20" s="4" t="inlineStr">
        <is>
          <t xml:space="preserve"> </t>
        </is>
      </c>
    </row>
    <row r="21">
      <c r="A21" s="4" t="inlineStr">
        <is>
          <t>Weighted Average Exercise Price, Expirations</t>
        </is>
      </c>
      <c r="C21" s="8" t="n">
        <v>2045.4</v>
      </c>
    </row>
    <row r="22">
      <c r="A22" s="4" t="inlineStr">
        <is>
          <t>Number of Pre-funded Warrants, Outstanding, Ending Balance</t>
        </is>
      </c>
      <c r="B22" s="4" t="inlineStr">
        <is>
          <t xml:space="preserve"> </t>
        </is>
      </c>
    </row>
    <row r="23">
      <c r="A23" s="4" t="inlineStr">
        <is>
          <t>Number of Common Warrants, Outstanding, Ending Balance</t>
        </is>
      </c>
      <c r="B23" s="6" t="n">
        <v>1539745</v>
      </c>
      <c r="C23" s="6" t="n">
        <v>1164359</v>
      </c>
    </row>
    <row r="24">
      <c r="A24" s="4" t="inlineStr">
        <is>
          <t>Number of Pre-funded Warrants, Outstanding, Ending Balance</t>
        </is>
      </c>
      <c r="B24" s="4" t="inlineStr">
        <is>
          <t xml:space="preserve"> </t>
        </is>
      </c>
      <c r="C24" s="4" t="inlineStr">
        <is>
          <t xml:space="preserve"> </t>
        </is>
      </c>
    </row>
    <row r="25">
      <c r="A25" s="4" t="inlineStr">
        <is>
          <t>Weighted Average Exercise Price, Outstanding, Ending balance</t>
        </is>
      </c>
      <c r="B25" s="8" t="n">
        <v>56.39</v>
      </c>
      <c r="C25" s="8" t="n">
        <v>68.2</v>
      </c>
    </row>
    <row r="26">
      <c r="A26" s="4" t="inlineStr">
        <is>
          <t>Aggregate Intrinsic Value, Outstanding, Ending balance</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9" customWidth="1" min="1" max="1"/>
    <col width="43" customWidth="1" min="2" max="2"/>
    <col width="14" customWidth="1" min="3" max="3"/>
  </cols>
  <sheetData>
    <row r="1">
      <c r="A1" s="1" t="inlineStr">
        <is>
          <t>Schedule of Warrants Outstanding (Details) - $ / shares</t>
        </is>
      </c>
      <c r="B1" s="2" t="inlineStr">
        <is>
          <t>12 Months Ended</t>
        </is>
      </c>
    </row>
    <row r="2">
      <c r="B2" s="2" t="inlineStr">
        <is>
          <t>Dec. 31, 2021</t>
        </is>
      </c>
      <c r="C2" s="2" t="inlineStr">
        <is>
          <t>Dec. 31, 2020</t>
        </is>
      </c>
    </row>
    <row r="3">
      <c r="A3" s="4" t="inlineStr">
        <is>
          <t>Warrant One [Member]</t>
        </is>
      </c>
    </row>
    <row r="4">
      <c r="A4" s="3" t="inlineStr">
        <is>
          <t>Share-based Compensation Arrangement by Share-based Payment Award [Line Items]</t>
        </is>
      </c>
    </row>
    <row r="5">
      <c r="A5" s="4" t="inlineStr">
        <is>
          <t>Warrants, Issue Date</t>
        </is>
      </c>
      <c r="B5" s="4" t="inlineStr">
        <is>
          <t>Dec. 17,
		2021</t>
        </is>
      </c>
    </row>
    <row r="6">
      <c r="A6" s="4" t="inlineStr">
        <is>
          <t>Warrants, Classification</t>
        </is>
      </c>
      <c r="B6" s="4" t="inlineStr">
        <is>
          <t>Equity</t>
        </is>
      </c>
    </row>
    <row r="7">
      <c r="A7" s="4" t="inlineStr">
        <is>
          <t>Warrants, Exercise Price</t>
        </is>
      </c>
      <c r="B7" s="8" t="n">
        <v>14.99</v>
      </c>
    </row>
    <row r="8">
      <c r="A8" s="4" t="inlineStr">
        <is>
          <t>Warrants, Expiration Date</t>
        </is>
      </c>
      <c r="B8" s="4" t="inlineStr">
        <is>
          <t>Dec. 15,
		2026</t>
        </is>
      </c>
    </row>
    <row r="9">
      <c r="A9" s="4" t="inlineStr">
        <is>
          <t>Number of Shares Underlying Warrants</t>
        </is>
      </c>
      <c r="B9" s="6" t="n">
        <v>36538</v>
      </c>
      <c r="C9" s="4" t="inlineStr">
        <is>
          <t xml:space="preserve"> </t>
        </is>
      </c>
    </row>
    <row r="10">
      <c r="A10" s="4" t="inlineStr">
        <is>
          <t>Warrant Two [Member]</t>
        </is>
      </c>
    </row>
    <row r="11">
      <c r="A11" s="3" t="inlineStr">
        <is>
          <t>Share-based Compensation Arrangement by Share-based Payment Award [Line Items]</t>
        </is>
      </c>
    </row>
    <row r="12">
      <c r="A12" s="4" t="inlineStr">
        <is>
          <t>Warrants, Issue Date</t>
        </is>
      </c>
      <c r="B12" s="4" t="inlineStr">
        <is>
          <t>Dec. 17,
		2021</t>
        </is>
      </c>
    </row>
    <row r="13">
      <c r="A13" s="4" t="inlineStr">
        <is>
          <t>Warrants, Classification</t>
        </is>
      </c>
      <c r="B13" s="4" t="inlineStr">
        <is>
          <t>Equity</t>
        </is>
      </c>
    </row>
    <row r="14">
      <c r="A14" s="4" t="inlineStr">
        <is>
          <t>Warrants, Exercise Price</t>
        </is>
      </c>
      <c r="B14" s="8" t="n">
        <v>13.99</v>
      </c>
    </row>
    <row r="15">
      <c r="A15" s="4" t="inlineStr">
        <is>
          <t>Warrants, Expiration Date</t>
        </is>
      </c>
      <c r="B15" s="4" t="inlineStr">
        <is>
          <t>Dec. 17,
		2026</t>
        </is>
      </c>
    </row>
    <row r="16">
      <c r="A16" s="4" t="inlineStr">
        <is>
          <t>Number of Shares Underlying Warrants</t>
        </is>
      </c>
      <c r="B16" s="6" t="n">
        <v>281047</v>
      </c>
      <c r="C16" s="4" t="inlineStr">
        <is>
          <t xml:space="preserve"> </t>
        </is>
      </c>
    </row>
    <row r="17">
      <c r="A17" s="4" t="inlineStr">
        <is>
          <t>Warrant Three [Member]</t>
        </is>
      </c>
    </row>
    <row r="18">
      <c r="A18" s="3" t="inlineStr">
        <is>
          <t>Share-based Compensation Arrangement by Share-based Payment Award [Line Items]</t>
        </is>
      </c>
    </row>
    <row r="19">
      <c r="A19" s="4" t="inlineStr">
        <is>
          <t>Warrants, Issue Date</t>
        </is>
      </c>
      <c r="B19" s="4" t="inlineStr">
        <is>
          <t>Feb. 16,
		2021</t>
        </is>
      </c>
    </row>
    <row r="20">
      <c r="A20" s="4" t="inlineStr">
        <is>
          <t>Warrants, Classification</t>
        </is>
      </c>
      <c r="B20" s="4" t="inlineStr">
        <is>
          <t>Equity</t>
        </is>
      </c>
    </row>
    <row r="21">
      <c r="A21" s="4" t="inlineStr">
        <is>
          <t>Warrants, Exercise Price</t>
        </is>
      </c>
      <c r="B21" s="8" t="n">
        <v>49.99</v>
      </c>
    </row>
    <row r="22">
      <c r="A22" s="4" t="inlineStr">
        <is>
          <t>Warrants, Expiration Date</t>
        </is>
      </c>
      <c r="B22" s="4" t="inlineStr">
        <is>
          <t>Feb. 11,
		2026</t>
        </is>
      </c>
    </row>
    <row r="23">
      <c r="A23" s="4" t="inlineStr">
        <is>
          <t>Number of Shares Underlying Warrants</t>
        </is>
      </c>
      <c r="B23" s="6" t="n">
        <v>65003</v>
      </c>
      <c r="C23" s="4" t="inlineStr">
        <is>
          <t xml:space="preserve"> </t>
        </is>
      </c>
    </row>
    <row r="24">
      <c r="A24" s="4" t="inlineStr">
        <is>
          <t>Warrant Four [Member]</t>
        </is>
      </c>
    </row>
    <row r="25">
      <c r="A25" s="3" t="inlineStr">
        <is>
          <t>Share-based Compensation Arrangement by Share-based Payment Award [Line Items]</t>
        </is>
      </c>
    </row>
    <row r="26">
      <c r="A26" s="4" t="inlineStr">
        <is>
          <t>Warrants, Issue Date</t>
        </is>
      </c>
      <c r="B26" s="4" t="inlineStr">
        <is>
          <t>Aug. 7,
		2020</t>
        </is>
      </c>
    </row>
    <row r="27">
      <c r="A27" s="4" t="inlineStr">
        <is>
          <t>Warrants, Classification</t>
        </is>
      </c>
      <c r="B27" s="4" t="inlineStr">
        <is>
          <t>Equity</t>
        </is>
      </c>
    </row>
    <row r="28">
      <c r="A28" s="4" t="inlineStr">
        <is>
          <t>Warrants, Exercise Price</t>
        </is>
      </c>
      <c r="B28" s="8" t="n">
        <v>35.99</v>
      </c>
    </row>
    <row r="29">
      <c r="A29" s="4" t="inlineStr">
        <is>
          <t>Warrants, Expiration Date</t>
        </is>
      </c>
      <c r="B29" s="4" t="inlineStr">
        <is>
          <t>Jul. 14,
		2025</t>
        </is>
      </c>
    </row>
    <row r="30">
      <c r="A30" s="4" t="inlineStr">
        <is>
          <t>Number of Shares Underlying Warrants</t>
        </is>
      </c>
      <c r="B30" s="6" t="n">
        <v>90743</v>
      </c>
      <c r="C30" s="6" t="n">
        <v>90743</v>
      </c>
    </row>
    <row r="31">
      <c r="A31" s="4" t="inlineStr">
        <is>
          <t>Warrant Five [Member]</t>
        </is>
      </c>
    </row>
    <row r="32">
      <c r="A32" s="3" t="inlineStr">
        <is>
          <t>Share-based Compensation Arrangement by Share-based Payment Award [Line Items]</t>
        </is>
      </c>
    </row>
    <row r="33">
      <c r="A33" s="4" t="inlineStr">
        <is>
          <t>Warrants, Issue Date</t>
        </is>
      </c>
      <c r="B33" s="4" t="inlineStr">
        <is>
          <t>Aug. 7,
		2020</t>
        </is>
      </c>
    </row>
    <row r="34">
      <c r="A34" s="4" t="inlineStr">
        <is>
          <t>Warrants, Classification</t>
        </is>
      </c>
      <c r="B34" s="4" t="inlineStr">
        <is>
          <t>Equity</t>
        </is>
      </c>
    </row>
    <row r="35">
      <c r="A35" s="4" t="inlineStr">
        <is>
          <t>Warrants, Exercise Price</t>
        </is>
      </c>
      <c r="B35" s="8" t="n">
        <v>44.99</v>
      </c>
    </row>
    <row r="36">
      <c r="A36" s="4" t="inlineStr">
        <is>
          <t>Warrants, Expiration Date</t>
        </is>
      </c>
      <c r="B36" s="4" t="inlineStr">
        <is>
          <t>Jul. 14,
		2025</t>
        </is>
      </c>
    </row>
    <row r="37">
      <c r="A37" s="4" t="inlineStr">
        <is>
          <t>Number of Shares Underlying Warrants</t>
        </is>
      </c>
      <c r="B37" s="6" t="n">
        <v>10939</v>
      </c>
      <c r="C37" s="6" t="n">
        <v>10939</v>
      </c>
    </row>
    <row r="38">
      <c r="A38" s="4" t="inlineStr">
        <is>
          <t>Warrant Six [Member]</t>
        </is>
      </c>
    </row>
    <row r="39">
      <c r="A39" s="3" t="inlineStr">
        <is>
          <t>Share-based Compensation Arrangement by Share-based Payment Award [Line Items]</t>
        </is>
      </c>
    </row>
    <row r="40">
      <c r="A40" s="4" t="inlineStr">
        <is>
          <t>Warrants, Issue Date</t>
        </is>
      </c>
      <c r="B40" s="4" t="inlineStr">
        <is>
          <t>Jul. 23,
		2020</t>
        </is>
      </c>
    </row>
    <row r="41">
      <c r="A41" s="4" t="inlineStr">
        <is>
          <t>Warrants, Classification</t>
        </is>
      </c>
      <c r="B41" s="4" t="inlineStr">
        <is>
          <t>Equity</t>
        </is>
      </c>
    </row>
    <row r="42">
      <c r="A42" s="4" t="inlineStr">
        <is>
          <t>Warrants, Exercise Price</t>
        </is>
      </c>
      <c r="B42" s="8" t="n">
        <v>35.99</v>
      </c>
    </row>
    <row r="43">
      <c r="A43" s="4" t="inlineStr">
        <is>
          <t>Warrants, Expiration Date</t>
        </is>
      </c>
      <c r="B43" s="4" t="inlineStr">
        <is>
          <t>Jul. 14,
		2025</t>
        </is>
      </c>
    </row>
    <row r="44">
      <c r="A44" s="4" t="inlineStr">
        <is>
          <t>Number of Shares Underlying Warrants</t>
        </is>
      </c>
      <c r="B44" s="6" t="n">
        <v>77502</v>
      </c>
      <c r="C44" s="6" t="n">
        <v>77502</v>
      </c>
    </row>
    <row r="45">
      <c r="A45" s="4" t="inlineStr">
        <is>
          <t>Warrant Seven [Member]</t>
        </is>
      </c>
    </row>
    <row r="46">
      <c r="A46" s="3" t="inlineStr">
        <is>
          <t>Share-based Compensation Arrangement by Share-based Payment Award [Line Items]</t>
        </is>
      </c>
    </row>
    <row r="47">
      <c r="A47" s="4" t="inlineStr">
        <is>
          <t>Warrants, Issue Date</t>
        </is>
      </c>
      <c r="B47" s="4" t="inlineStr">
        <is>
          <t>Jul. 13,
		2020</t>
        </is>
      </c>
    </row>
    <row r="48">
      <c r="A48" s="4" t="inlineStr">
        <is>
          <t>Warrants, Classification</t>
        </is>
      </c>
      <c r="B48" s="4" t="inlineStr">
        <is>
          <t>Equity</t>
        </is>
      </c>
    </row>
    <row r="49">
      <c r="A49" s="4" t="inlineStr">
        <is>
          <t>Warrants, Exercise Price</t>
        </is>
      </c>
      <c r="B49" s="8" t="n">
        <v>44.99</v>
      </c>
    </row>
    <row r="50">
      <c r="A50" s="4" t="inlineStr">
        <is>
          <t>Warrants, Expiration Date</t>
        </is>
      </c>
      <c r="B50" s="4" t="inlineStr">
        <is>
          <t>Jul. 14,
		2025</t>
        </is>
      </c>
    </row>
    <row r="51">
      <c r="A51" s="4" t="inlineStr">
        <is>
          <t>Number of Shares Underlying Warrants</t>
        </is>
      </c>
      <c r="B51" s="6" t="n">
        <v>21846</v>
      </c>
      <c r="C51" s="6" t="n">
        <v>21846</v>
      </c>
    </row>
    <row r="52">
      <c r="A52" s="4" t="inlineStr">
        <is>
          <t>Warrant Eight [Member]</t>
        </is>
      </c>
    </row>
    <row r="53">
      <c r="A53" s="3" t="inlineStr">
        <is>
          <t>Share-based Compensation Arrangement by Share-based Payment Award [Line Items]</t>
        </is>
      </c>
    </row>
    <row r="54">
      <c r="A54" s="4" t="inlineStr">
        <is>
          <t>Warrants, Issue Date</t>
        </is>
      </c>
      <c r="B54" s="4" t="inlineStr">
        <is>
          <t>Jul. 13,
		2020</t>
        </is>
      </c>
    </row>
    <row r="55">
      <c r="A55" s="4" t="inlineStr">
        <is>
          <t>Warrants, Classification</t>
        </is>
      </c>
      <c r="B55" s="4" t="inlineStr">
        <is>
          <t>Equity</t>
        </is>
      </c>
    </row>
    <row r="56">
      <c r="A56" s="4" t="inlineStr">
        <is>
          <t>Warrants, Exercise Price</t>
        </is>
      </c>
      <c r="B56" s="8" t="n">
        <v>35.99</v>
      </c>
    </row>
    <row r="57">
      <c r="A57" s="4" t="inlineStr">
        <is>
          <t>Warrants, Expiration Date</t>
        </is>
      </c>
      <c r="B57" s="4" t="inlineStr">
        <is>
          <t>Jul. 14,
		2025</t>
        </is>
      </c>
    </row>
    <row r="58">
      <c r="A58" s="4" t="inlineStr">
        <is>
          <t>Number of Shares Underlying Warrants</t>
        </is>
      </c>
      <c r="B58" s="6" t="n">
        <v>334800</v>
      </c>
      <c r="C58" s="6" t="n">
        <v>336050</v>
      </c>
    </row>
    <row r="59">
      <c r="A59" s="4" t="inlineStr">
        <is>
          <t>Warrant Nine [Member]</t>
        </is>
      </c>
    </row>
    <row r="60">
      <c r="A60" s="3" t="inlineStr">
        <is>
          <t>Share-based Compensation Arrangement by Share-based Payment Award [Line Items]</t>
        </is>
      </c>
    </row>
    <row r="61">
      <c r="A61" s="4" t="inlineStr">
        <is>
          <t>Warrants, Issue Date</t>
        </is>
      </c>
      <c r="B61" s="4" t="inlineStr">
        <is>
          <t>Apr. 20,
		2020</t>
        </is>
      </c>
    </row>
    <row r="62">
      <c r="A62" s="4" t="inlineStr">
        <is>
          <t>Warrants, Classification</t>
        </is>
      </c>
      <c r="B62" s="4" t="inlineStr">
        <is>
          <t>Equity</t>
        </is>
      </c>
    </row>
    <row r="63">
      <c r="A63" s="4" t="inlineStr">
        <is>
          <t>Warrants, Exercise Price</t>
        </is>
      </c>
      <c r="B63" s="8" t="n">
        <v>30.99</v>
      </c>
    </row>
    <row r="64">
      <c r="A64" s="4" t="inlineStr">
        <is>
          <t>Warrants, Expiration Date</t>
        </is>
      </c>
      <c r="B64" s="4" t="inlineStr">
        <is>
          <t>Apr. 20,
		2022</t>
        </is>
      </c>
    </row>
    <row r="65">
      <c r="A65" s="4" t="inlineStr">
        <is>
          <t>Number of Shares Underlying Warrants</t>
        </is>
      </c>
      <c r="B65" s="6" t="n">
        <v>239380</v>
      </c>
      <c r="C65" s="6" t="n">
        <v>239380</v>
      </c>
    </row>
    <row r="66">
      <c r="A66" s="4" t="inlineStr">
        <is>
          <t>Warrant Ten [Member]</t>
        </is>
      </c>
    </row>
    <row r="67">
      <c r="A67" s="3" t="inlineStr">
        <is>
          <t>Share-based Compensation Arrangement by Share-based Payment Award [Line Items]</t>
        </is>
      </c>
    </row>
    <row r="68">
      <c r="A68" s="4" t="inlineStr">
        <is>
          <t>Warrants, Issue Date</t>
        </is>
      </c>
      <c r="B68" s="4" t="inlineStr">
        <is>
          <t>Apr. 20,
		2020</t>
        </is>
      </c>
    </row>
    <row r="69">
      <c r="A69" s="4" t="inlineStr">
        <is>
          <t>Warrants, Classification</t>
        </is>
      </c>
      <c r="B69" s="4" t="inlineStr">
        <is>
          <t>Equity</t>
        </is>
      </c>
    </row>
    <row r="70">
      <c r="A70" s="4" t="inlineStr">
        <is>
          <t>Warrants, Exercise Price</t>
        </is>
      </c>
      <c r="B70" s="8" t="n">
        <v>41.77</v>
      </c>
    </row>
    <row r="71">
      <c r="A71" s="4" t="inlineStr">
        <is>
          <t>Warrants, Expiration Date</t>
        </is>
      </c>
      <c r="B71" s="4" t="inlineStr">
        <is>
          <t>Apr. 20,
		2022</t>
        </is>
      </c>
    </row>
    <row r="72">
      <c r="A72" s="4" t="inlineStr">
        <is>
          <t>Number of Shares Underlying Warrants</t>
        </is>
      </c>
      <c r="B72" s="6" t="n">
        <v>15562</v>
      </c>
      <c r="C72" s="6" t="n">
        <v>15562</v>
      </c>
    </row>
    <row r="73">
      <c r="A73" s="4" t="inlineStr">
        <is>
          <t>Warrant Eleven [Member]</t>
        </is>
      </c>
    </row>
    <row r="74">
      <c r="A74" s="3" t="inlineStr">
        <is>
          <t>Share-based Compensation Arrangement by Share-based Payment Award [Line Items]</t>
        </is>
      </c>
    </row>
    <row r="75">
      <c r="A75" s="4" t="inlineStr">
        <is>
          <t>Warrants, Issue Date</t>
        </is>
      </c>
      <c r="B75" s="4" t="inlineStr">
        <is>
          <t>Apr. 8,
		2019</t>
        </is>
      </c>
    </row>
    <row r="76">
      <c r="A76" s="4" t="inlineStr">
        <is>
          <t>Warrants, Classification</t>
        </is>
      </c>
      <c r="B76" s="4" t="inlineStr">
        <is>
          <t>Equity</t>
        </is>
      </c>
    </row>
    <row r="77">
      <c r="A77" s="4" t="inlineStr">
        <is>
          <t>Warrants, Exercise Price</t>
        </is>
      </c>
      <c r="B77" s="8" t="n">
        <v>26.99</v>
      </c>
    </row>
    <row r="78">
      <c r="A78" s="4" t="inlineStr">
        <is>
          <t>Warrants, Expiration Date</t>
        </is>
      </c>
      <c r="B78" s="4" t="inlineStr">
        <is>
          <t>Apr. 8,
		2024</t>
        </is>
      </c>
    </row>
    <row r="79">
      <c r="A79" s="4" t="inlineStr">
        <is>
          <t>Number of Shares Underlying Warrants</t>
        </is>
      </c>
      <c r="B79" s="6" t="n">
        <v>65907</v>
      </c>
      <c r="C79" s="6" t="n">
        <v>66859</v>
      </c>
    </row>
    <row r="80">
      <c r="A80" s="4" t="inlineStr">
        <is>
          <t>Warrant Twelve [Member]</t>
        </is>
      </c>
    </row>
    <row r="81">
      <c r="A81" s="3" t="inlineStr">
        <is>
          <t>Share-based Compensation Arrangement by Share-based Payment Award [Line Items]</t>
        </is>
      </c>
    </row>
    <row r="82">
      <c r="A82" s="4" t="inlineStr">
        <is>
          <t>Warrants, Issue Date</t>
        </is>
      </c>
      <c r="B82" s="4" t="inlineStr">
        <is>
          <t>Apr. 8,
		2019</t>
        </is>
      </c>
    </row>
    <row r="83">
      <c r="A83" s="4" t="inlineStr">
        <is>
          <t>Warrants, Classification</t>
        </is>
      </c>
      <c r="B83" s="4" t="inlineStr">
        <is>
          <t>Equity</t>
        </is>
      </c>
    </row>
    <row r="84">
      <c r="A84" s="4" t="inlineStr">
        <is>
          <t>Warrants, Exercise Price</t>
        </is>
      </c>
      <c r="B84" s="8" t="n">
        <v>33.74</v>
      </c>
    </row>
    <row r="85">
      <c r="A85" s="4" t="inlineStr">
        <is>
          <t>Warrants, Expiration Date</t>
        </is>
      </c>
      <c r="B85" s="4" t="inlineStr">
        <is>
          <t>Apr. 3,
		2024</t>
        </is>
      </c>
    </row>
    <row r="86">
      <c r="A86" s="4" t="inlineStr">
        <is>
          <t>Number of Shares Underlying Warrants</t>
        </is>
      </c>
      <c r="B86" s="6" t="n">
        <v>39871</v>
      </c>
      <c r="C86" s="6" t="n">
        <v>39871</v>
      </c>
    </row>
    <row r="87">
      <c r="A87" s="4" t="inlineStr">
        <is>
          <t>Warrant Thirteen [Member]</t>
        </is>
      </c>
    </row>
    <row r="88">
      <c r="A88" s="3" t="inlineStr">
        <is>
          <t>Share-based Compensation Arrangement by Share-based Payment Award [Line Items]</t>
        </is>
      </c>
    </row>
    <row r="89">
      <c r="A89" s="4" t="inlineStr">
        <is>
          <t>Warrants, Issue Date</t>
        </is>
      </c>
      <c r="B89" s="4" t="inlineStr">
        <is>
          <t>Feb. 12,
		2019</t>
        </is>
      </c>
    </row>
    <row r="90">
      <c r="A90" s="4" t="inlineStr">
        <is>
          <t>Warrants, Classification</t>
        </is>
      </c>
      <c r="B90" s="4" t="inlineStr">
        <is>
          <t>Equity</t>
        </is>
      </c>
    </row>
    <row r="91">
      <c r="A91" s="4" t="inlineStr">
        <is>
          <t>Warrants, Exercise Price</t>
        </is>
      </c>
      <c r="B91" s="8" t="n">
        <v>36.62</v>
      </c>
    </row>
    <row r="92">
      <c r="A92" s="4" t="inlineStr">
        <is>
          <t>Warrants, Expiration Date</t>
        </is>
      </c>
      <c r="B92" s="4" t="inlineStr">
        <is>
          <t>Feb. 7,
		2024</t>
        </is>
      </c>
    </row>
    <row r="93">
      <c r="A93" s="4" t="inlineStr">
        <is>
          <t>Number of Shares Underlying Warrants</t>
        </is>
      </c>
      <c r="B93" s="6" t="n">
        <v>5548</v>
      </c>
      <c r="C93" s="6" t="n">
        <v>5548</v>
      </c>
    </row>
    <row r="94">
      <c r="A94" s="4" t="inlineStr">
        <is>
          <t>Warrant Fourteen [Member]</t>
        </is>
      </c>
    </row>
    <row r="95">
      <c r="A95" s="3" t="inlineStr">
        <is>
          <t>Share-based Compensation Arrangement by Share-based Payment Award [Line Items]</t>
        </is>
      </c>
    </row>
    <row r="96">
      <c r="A96" s="4" t="inlineStr">
        <is>
          <t>Warrants, Issue Date</t>
        </is>
      </c>
      <c r="B96" s="4" t="inlineStr">
        <is>
          <t>Feb. 12,
		2019</t>
        </is>
      </c>
    </row>
    <row r="97">
      <c r="A97" s="4" t="inlineStr">
        <is>
          <t>Warrants, Classification</t>
        </is>
      </c>
      <c r="B97" s="4" t="inlineStr">
        <is>
          <t>Equity</t>
        </is>
      </c>
    </row>
    <row r="98">
      <c r="A98" s="4" t="inlineStr">
        <is>
          <t>Warrants, Exercise Price</t>
        </is>
      </c>
      <c r="B98" s="8" t="n">
        <v>26.79</v>
      </c>
    </row>
    <row r="99">
      <c r="A99" s="4" t="inlineStr">
        <is>
          <t>Warrants, Expiration Date</t>
        </is>
      </c>
      <c r="B99" s="4" t="inlineStr">
        <is>
          <t>Aug. 12,
		2024</t>
        </is>
      </c>
    </row>
    <row r="100">
      <c r="A100" s="4" t="inlineStr">
        <is>
          <t>Number of Shares Underlying Warrants</t>
        </is>
      </c>
      <c r="B100" s="6" t="n">
        <v>66675</v>
      </c>
      <c r="C100" s="6" t="n">
        <v>71675</v>
      </c>
    </row>
    <row r="101">
      <c r="A101" s="4" t="inlineStr">
        <is>
          <t>Warrant Fifteen [Member]</t>
        </is>
      </c>
    </row>
    <row r="102">
      <c r="A102" s="3" t="inlineStr">
        <is>
          <t>Share-based Compensation Arrangement by Share-based Payment Award [Line Items]</t>
        </is>
      </c>
    </row>
    <row r="103">
      <c r="A103" s="4" t="inlineStr">
        <is>
          <t>Warrants, Issue Date</t>
        </is>
      </c>
      <c r="B103" s="4" t="inlineStr">
        <is>
          <t>Feb. 4,
		2019</t>
        </is>
      </c>
    </row>
    <row r="104">
      <c r="A104" s="4" t="inlineStr">
        <is>
          <t>Warrants, Classification</t>
        </is>
      </c>
      <c r="B104" s="4" t="inlineStr">
        <is>
          <t>Equity</t>
        </is>
      </c>
    </row>
    <row r="105">
      <c r="A105" s="4" t="inlineStr">
        <is>
          <t>Warrants, Exercise Price</t>
        </is>
      </c>
      <c r="B105" s="8" t="n">
        <v>42.49</v>
      </c>
    </row>
    <row r="106">
      <c r="A106" s="4" t="inlineStr">
        <is>
          <t>Warrants, Expiration Date</t>
        </is>
      </c>
      <c r="B106" s="4" t="inlineStr">
        <is>
          <t>Jan. 30,
		2024</t>
        </is>
      </c>
    </row>
    <row r="107">
      <c r="A107" s="4" t="inlineStr">
        <is>
          <t>Number of Shares Underlying Warrants</t>
        </is>
      </c>
      <c r="B107" s="6" t="n">
        <v>1732</v>
      </c>
      <c r="C107" s="6" t="n">
        <v>1732</v>
      </c>
    </row>
    <row r="108">
      <c r="A108" s="4" t="inlineStr">
        <is>
          <t>Warrant Sixteen [Member]</t>
        </is>
      </c>
    </row>
    <row r="109">
      <c r="A109" s="3" t="inlineStr">
        <is>
          <t>Share-based Compensation Arrangement by Share-based Payment Award [Line Items]</t>
        </is>
      </c>
    </row>
    <row r="110">
      <c r="A110" s="4" t="inlineStr">
        <is>
          <t>Warrants, Issue Date</t>
        </is>
      </c>
      <c r="B110" s="4" t="inlineStr">
        <is>
          <t>Jan. 31,
		2019</t>
        </is>
      </c>
    </row>
    <row r="111">
      <c r="A111" s="4" t="inlineStr">
        <is>
          <t>Warrants, Classification</t>
        </is>
      </c>
      <c r="B111" s="4" t="inlineStr">
        <is>
          <t>Equity</t>
        </is>
      </c>
    </row>
    <row r="112">
      <c r="A112" s="4" t="inlineStr">
        <is>
          <t>Warrants, Exercise Price</t>
        </is>
      </c>
      <c r="B112" s="8" t="n">
        <v>42.49</v>
      </c>
    </row>
    <row r="113">
      <c r="A113" s="4" t="inlineStr">
        <is>
          <t>Warrants, Expiration Date</t>
        </is>
      </c>
      <c r="B113" s="4" t="inlineStr">
        <is>
          <t>Jan. 26,
		2024</t>
        </is>
      </c>
    </row>
    <row r="114">
      <c r="A114" s="4" t="inlineStr">
        <is>
          <t>Number of Shares Underlying Warrants</t>
        </is>
      </c>
      <c r="B114" s="6" t="n">
        <v>511</v>
      </c>
      <c r="C114" s="6" t="n">
        <v>511</v>
      </c>
    </row>
    <row r="115">
      <c r="A115" s="4" t="inlineStr">
        <is>
          <t>Warrant Seventeen [Member]</t>
        </is>
      </c>
    </row>
    <row r="116">
      <c r="A116" s="3" t="inlineStr">
        <is>
          <t>Share-based Compensation Arrangement by Share-based Payment Award [Line Items]</t>
        </is>
      </c>
    </row>
    <row r="117">
      <c r="A117" s="4" t="inlineStr">
        <is>
          <t>Warrants, Issue Date</t>
        </is>
      </c>
      <c r="B117" s="4" t="inlineStr">
        <is>
          <t>Dec. 3,
		2018</t>
        </is>
      </c>
    </row>
    <row r="118">
      <c r="A118" s="4" t="inlineStr">
        <is>
          <t>Warrants, Classification</t>
        </is>
      </c>
      <c r="B118" s="4" t="inlineStr">
        <is>
          <t>Equity</t>
        </is>
      </c>
    </row>
    <row r="119">
      <c r="A119" s="4" t="inlineStr">
        <is>
          <t>Warrants, Exercise Price</t>
        </is>
      </c>
      <c r="B119" s="8" t="n">
        <v>77.98999999999999</v>
      </c>
    </row>
    <row r="120">
      <c r="A120" s="4" t="inlineStr">
        <is>
          <t>Warrants, Expiration Date</t>
        </is>
      </c>
      <c r="B120" s="4" t="inlineStr">
        <is>
          <t>Jun. 3,
		2024</t>
        </is>
      </c>
    </row>
    <row r="121">
      <c r="A121" s="4" t="inlineStr">
        <is>
          <t>Number of Shares Underlying Warrants</t>
        </is>
      </c>
      <c r="B121" s="6" t="n">
        <v>46876</v>
      </c>
      <c r="C121" s="6" t="n">
        <v>46876</v>
      </c>
    </row>
    <row r="122">
      <c r="A122" s="4" t="inlineStr">
        <is>
          <t>Warrant Eighteen [Member]</t>
        </is>
      </c>
    </row>
    <row r="123">
      <c r="A123" s="3" t="inlineStr">
        <is>
          <t>Share-based Compensation Arrangement by Share-based Payment Award [Line Items]</t>
        </is>
      </c>
    </row>
    <row r="124">
      <c r="A124" s="4" t="inlineStr">
        <is>
          <t>Warrants, Issue Date</t>
        </is>
      </c>
      <c r="B124" s="4" t="inlineStr">
        <is>
          <t>Apr. 3,
		2018</t>
        </is>
      </c>
    </row>
    <row r="125">
      <c r="A125" s="4" t="inlineStr">
        <is>
          <t>Warrants, Classification</t>
        </is>
      </c>
      <c r="B125" s="4" t="inlineStr">
        <is>
          <t>Equity</t>
        </is>
      </c>
    </row>
    <row r="126">
      <c r="A126" s="4" t="inlineStr">
        <is>
          <t>Warrants, Exercise Price</t>
        </is>
      </c>
      <c r="B126" s="8" t="n">
        <v>149.99</v>
      </c>
    </row>
    <row r="127">
      <c r="A127" s="4" t="inlineStr">
        <is>
          <t>Warrants, Expiration Date</t>
        </is>
      </c>
      <c r="B127" s="4" t="inlineStr">
        <is>
          <t>Apr. 3,
		2023</t>
        </is>
      </c>
    </row>
    <row r="128">
      <c r="A128" s="4" t="inlineStr">
        <is>
          <t>Number of Shares Underlying Warrants</t>
        </is>
      </c>
      <c r="B128" s="6" t="n">
        <v>117559</v>
      </c>
      <c r="C128" s="6" t="n">
        <v>117559</v>
      </c>
    </row>
    <row r="129">
      <c r="A129" s="4" t="inlineStr">
        <is>
          <t>Warrant Nineteen [Member]</t>
        </is>
      </c>
    </row>
    <row r="130">
      <c r="A130" s="3" t="inlineStr">
        <is>
          <t>Share-based Compensation Arrangement by Share-based Payment Award [Line Items]</t>
        </is>
      </c>
    </row>
    <row r="131">
      <c r="A131" s="4" t="inlineStr">
        <is>
          <t>Warrants, Issue Date</t>
        </is>
      </c>
      <c r="B131" s="4" t="inlineStr">
        <is>
          <t>Apr. 4,
		2018</t>
        </is>
      </c>
    </row>
    <row r="132">
      <c r="A132" s="4" t="inlineStr">
        <is>
          <t>Warrants, Classification</t>
        </is>
      </c>
      <c r="B132" s="4" t="inlineStr">
        <is>
          <t>Equity</t>
        </is>
      </c>
    </row>
    <row r="133">
      <c r="A133" s="4" t="inlineStr">
        <is>
          <t>Warrants, Exercise Price</t>
        </is>
      </c>
      <c r="B133" s="8" t="n">
        <v>149.99</v>
      </c>
    </row>
    <row r="134">
      <c r="A134" s="4" t="inlineStr">
        <is>
          <t>Warrants, Expiration Date</t>
        </is>
      </c>
      <c r="B134" s="4" t="inlineStr">
        <is>
          <t>Apr. 4,
		2023</t>
        </is>
      </c>
    </row>
    <row r="135">
      <c r="A135" s="4" t="inlineStr">
        <is>
          <t>Number of Shares Underlying Warrants</t>
        </is>
      </c>
      <c r="B135" s="6" t="n">
        <v>5751</v>
      </c>
      <c r="C135" s="6" t="n">
        <v>5751</v>
      </c>
    </row>
    <row r="136">
      <c r="A136" s="4" t="inlineStr">
        <is>
          <t>Warrants, Expiration Date, Description</t>
        </is>
      </c>
      <c r="B136" s="4" t="inlineStr">
        <is>
          <t>Five
    years after milestone achievement</t>
        </is>
      </c>
    </row>
    <row r="137">
      <c r="A137" s="4" t="inlineStr">
        <is>
          <t>Warrant Twenty [Member]</t>
        </is>
      </c>
    </row>
    <row r="138">
      <c r="A138" s="3" t="inlineStr">
        <is>
          <t>Share-based Compensation Arrangement by Share-based Payment Award [Line Items]</t>
        </is>
      </c>
    </row>
    <row r="139">
      <c r="A139" s="4" t="inlineStr">
        <is>
          <t>Warrants, Issue Date</t>
        </is>
      </c>
      <c r="B139" s="4" t="inlineStr">
        <is>
          <t>Jun. 15,
		2015</t>
        </is>
      </c>
    </row>
    <row r="140">
      <c r="A140" s="4" t="inlineStr">
        <is>
          <t>Warrants, Classification</t>
        </is>
      </c>
      <c r="B140" s="4" t="inlineStr">
        <is>
          <t>Equity</t>
        </is>
      </c>
    </row>
    <row r="141">
      <c r="A141" s="4" t="inlineStr">
        <is>
          <t>Warrants, Exercise Price</t>
        </is>
      </c>
      <c r="B141" s="8" t="n">
        <v>1509.99</v>
      </c>
    </row>
    <row r="142">
      <c r="A142" s="4" t="inlineStr">
        <is>
          <t>Number of Shares Underlying Warrants</t>
        </is>
      </c>
      <c r="B142" s="6" t="n">
        <v>15955</v>
      </c>
      <c r="C142" s="6" t="n">
        <v>15955</v>
      </c>
    </row>
    <row r="143">
      <c r="A143" s="4" t="inlineStr">
        <is>
          <t>Warrant [Member]</t>
        </is>
      </c>
    </row>
    <row r="144">
      <c r="A144" s="3" t="inlineStr">
        <is>
          <t>Share-based Compensation Arrangement by Share-based Payment Award [Line Items]</t>
        </is>
      </c>
    </row>
    <row r="145">
      <c r="A145" s="4" t="inlineStr">
        <is>
          <t>Number of Shares Underlying Warrants</t>
        </is>
      </c>
      <c r="B145" s="6" t="n">
        <v>1539745</v>
      </c>
      <c r="C145" s="6" t="n">
        <v>11643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tock Option Activity (Details) - Equity Option [Member] - USD ($)</t>
        </is>
      </c>
      <c r="B1" s="2" t="inlineStr">
        <is>
          <t>12 Months Ended</t>
        </is>
      </c>
    </row>
    <row r="2">
      <c r="B2" s="2" t="inlineStr">
        <is>
          <t>Dec. 31, 2021</t>
        </is>
      </c>
      <c r="C2" s="2" t="inlineStr">
        <is>
          <t>Dec. 31, 2020</t>
        </is>
      </c>
    </row>
    <row r="3">
      <c r="A3" s="3" t="inlineStr">
        <is>
          <t>Offsetting Assets [Line Items]</t>
        </is>
      </c>
    </row>
    <row r="4">
      <c r="A4" s="4" t="inlineStr">
        <is>
          <t>Number of options, outstanding, beginning balance</t>
        </is>
      </c>
      <c r="B4" s="6" t="n">
        <v>144962</v>
      </c>
      <c r="C4" s="6" t="n">
        <v>44968</v>
      </c>
    </row>
    <row r="5">
      <c r="A5" s="4" t="inlineStr">
        <is>
          <t>Weighted average exercise price, outstanding, beginning balance</t>
        </is>
      </c>
      <c r="B5" s="8" t="n">
        <v>64.2</v>
      </c>
      <c r="C5" s="8" t="n">
        <v>231.9</v>
      </c>
    </row>
    <row r="6">
      <c r="A6" s="4" t="inlineStr">
        <is>
          <t>weighted average remaining contractual term (years), outstanding, beginning balance</t>
        </is>
      </c>
      <c r="C6" s="4" t="inlineStr">
        <is>
          <t>8 years 6 months 7 days</t>
        </is>
      </c>
    </row>
    <row r="7">
      <c r="A7" s="4" t="inlineStr">
        <is>
          <t>Aggregate intrinsic value outstanding beginning balance</t>
        </is>
      </c>
      <c r="B7" s="5" t="n">
        <v>59860</v>
      </c>
      <c r="C7" s="4" t="inlineStr">
        <is>
          <t xml:space="preserve"> </t>
        </is>
      </c>
    </row>
    <row r="8">
      <c r="A8" s="4" t="inlineStr">
        <is>
          <t>Number of Options, Granted</t>
        </is>
      </c>
      <c r="B8" s="6" t="n">
        <v>58039</v>
      </c>
      <c r="C8" s="6" t="n">
        <v>117215</v>
      </c>
    </row>
    <row r="9">
      <c r="A9" s="4" t="inlineStr">
        <is>
          <t>Weighted Average Exercise Price, Granted</t>
        </is>
      </c>
      <c r="B9" s="8" t="n">
        <v>27.79</v>
      </c>
      <c r="C9" s="8" t="n">
        <v>30.42</v>
      </c>
    </row>
    <row r="10">
      <c r="A10" s="4" t="inlineStr">
        <is>
          <t>Number of Options, Exercised</t>
        </is>
      </c>
      <c r="C10" s="6" t="n">
        <v>-1125</v>
      </c>
    </row>
    <row r="11">
      <c r="A11" s="4" t="inlineStr">
        <is>
          <t>Weighted Average Exercise Price, Exercised</t>
        </is>
      </c>
      <c r="B11" s="8" t="n">
        <v>83.78</v>
      </c>
      <c r="C11" s="8" t="n">
        <v>21.2</v>
      </c>
    </row>
    <row r="12">
      <c r="A12" s="4" t="inlineStr">
        <is>
          <t>Aggregate intrinsic value, forfeited or expired</t>
        </is>
      </c>
      <c r="C12" s="5" t="n">
        <v>9550</v>
      </c>
    </row>
    <row r="13">
      <c r="A13" s="4" t="inlineStr">
        <is>
          <t>Number of Options, Forfeited or expired</t>
        </is>
      </c>
      <c r="B13" s="6" t="n">
        <v>-6995</v>
      </c>
      <c r="C13" s="6" t="n">
        <v>-16096</v>
      </c>
    </row>
    <row r="14">
      <c r="A14" s="4" t="inlineStr">
        <is>
          <t>Weighted Average Exercise Price, Forfeited or Expired</t>
        </is>
      </c>
      <c r="C14" s="8" t="n">
        <v>289.87</v>
      </c>
    </row>
    <row r="15">
      <c r="A15" s="4" t="inlineStr">
        <is>
          <t>weighted average remaining contractual term (years), outstanding, beginning balance</t>
        </is>
      </c>
      <c r="B15" s="4" t="inlineStr">
        <is>
          <t>8 years 9 months</t>
        </is>
      </c>
    </row>
    <row r="16">
      <c r="A16" s="4" t="inlineStr">
        <is>
          <t>Number of options, outstanding, ending balance</t>
        </is>
      </c>
      <c r="B16" s="6" t="n">
        <v>196006</v>
      </c>
      <c r="C16" s="6" t="n">
        <v>144962</v>
      </c>
    </row>
    <row r="17">
      <c r="A17" s="4" t="inlineStr">
        <is>
          <t>Weighted average exercise price, outstanding, ending balance</t>
        </is>
      </c>
      <c r="B17" s="8" t="n">
        <v>52.72</v>
      </c>
      <c r="C17" s="8" t="n">
        <v>64.2</v>
      </c>
    </row>
    <row r="18">
      <c r="A18" s="4" t="inlineStr">
        <is>
          <t>weighted average remaining contractual term (years), outstanding, ending balance</t>
        </is>
      </c>
      <c r="B18" s="4" t="inlineStr">
        <is>
          <t>8 years 1 month 13 days</t>
        </is>
      </c>
    </row>
    <row r="19">
      <c r="A19" s="4" t="inlineStr">
        <is>
          <t>Aggregate intrinsic value outstanding ending balance</t>
        </is>
      </c>
      <c r="B19" s="4" t="inlineStr">
        <is>
          <t xml:space="preserve"> </t>
        </is>
      </c>
      <c r="C19" s="5" t="n">
        <v>59860</v>
      </c>
    </row>
    <row r="20">
      <c r="A20" s="4" t="inlineStr">
        <is>
          <t>Number of options, outstanding, exercisable</t>
        </is>
      </c>
      <c r="B20" s="6" t="n">
        <v>95233</v>
      </c>
    </row>
    <row r="21">
      <c r="A21" s="4" t="inlineStr">
        <is>
          <t>Weighted average exercise price, outstanding, exercisable</t>
        </is>
      </c>
      <c r="B21" s="8" t="n">
        <v>78.2</v>
      </c>
    </row>
    <row r="22">
      <c r="A22" s="4" t="inlineStr">
        <is>
          <t>weighted average remaining contractual term (years), exercisable</t>
        </is>
      </c>
      <c r="B22" s="4" t="inlineStr">
        <is>
          <t>7 years 8 months 23 days</t>
        </is>
      </c>
    </row>
    <row r="23">
      <c r="A23" s="4" t="inlineStr">
        <is>
          <t>Aggregate intrinsic value, outstanding exercisable</t>
        </is>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Calculation of Fair Value Assumptions (Details) - Share-based Payment Arrangement, Optio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option life (years)</t>
        </is>
      </c>
      <c r="B4" s="4" t="inlineStr">
        <is>
          <t>5 years 11 months 23 days</t>
        </is>
      </c>
      <c r="C4" s="4" t="inlineStr">
        <is>
          <t>5 years 11 months 4 days</t>
        </is>
      </c>
    </row>
    <row r="5">
      <c r="A5" s="4" t="inlineStr">
        <is>
          <t>Risk-free interest rate</t>
        </is>
      </c>
      <c r="B5" s="4" t="inlineStr">
        <is>
          <t>0.64%</t>
        </is>
      </c>
      <c r="C5" s="4" t="inlineStr">
        <is>
          <t>1.57%</t>
        </is>
      </c>
    </row>
    <row r="6">
      <c r="A6" s="4" t="inlineStr">
        <is>
          <t>Expected volatility</t>
        </is>
      </c>
      <c r="B6" s="4" t="inlineStr">
        <is>
          <t>104.96%</t>
        </is>
      </c>
      <c r="C6" s="4" t="inlineStr">
        <is>
          <t>93.9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1158</v>
      </c>
      <c r="C4" s="5" t="n">
        <v>1158</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217</v>
      </c>
      <c r="C7" s="6" t="n">
        <v>185</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5" t="n">
        <v>941</v>
      </c>
      <c r="C10" s="5" t="n">
        <v>9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Details Narrative)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xpiration Period</t>
        </is>
      </c>
      <c r="B4" s="4" t="inlineStr">
        <is>
          <t>10 years</t>
        </is>
      </c>
    </row>
    <row r="5">
      <c r="A5" s="4" t="inlineStr">
        <is>
          <t>Valuation Technique, Option Pricing Model [Member]</t>
        </is>
      </c>
    </row>
    <row r="6">
      <c r="A6" s="3" t="inlineStr">
        <is>
          <t>Share-based Compensation Arrangement by Share-based Payment Award [Line Items]</t>
        </is>
      </c>
    </row>
    <row r="7">
      <c r="A7" s="4" t="inlineStr">
        <is>
          <t>Weighted average fair value of options granted</t>
        </is>
      </c>
      <c r="B7" s="5" t="n">
        <v>33</v>
      </c>
      <c r="C7" s="5" t="n">
        <v>38</v>
      </c>
    </row>
    <row r="8">
      <c r="A8" s="4" t="inlineStr">
        <is>
          <t>Share-based Payment Arrangement, Option [Member] | Share-based Payment Arrangement, Tranche One [Member]</t>
        </is>
      </c>
    </row>
    <row r="9">
      <c r="A9" s="3" t="inlineStr">
        <is>
          <t>Share-based Compensation Arrangement by Share-based Payment Award [Line Items]</t>
        </is>
      </c>
    </row>
    <row r="10">
      <c r="A10" s="4" t="inlineStr">
        <is>
          <t>Award vesting term</t>
        </is>
      </c>
      <c r="B10" s="4" t="inlineStr">
        <is>
          <t>25%
at the one year anniversary of the vesting start date and the remainder in 36
equal monthly installments beginning in the thirteenth month after the vesting start date</t>
        </is>
      </c>
    </row>
    <row r="11">
      <c r="A11" s="4" t="inlineStr">
        <is>
          <t>Award vesting percentage</t>
        </is>
      </c>
      <c r="B11" s="4" t="inlineStr">
        <is>
          <t>25.00%</t>
        </is>
      </c>
    </row>
    <row r="12">
      <c r="A12" s="4" t="inlineStr">
        <is>
          <t>Number of equal vesting installments</t>
        </is>
      </c>
      <c r="B12" s="4" t="inlineStr">
        <is>
          <t>36 months</t>
        </is>
      </c>
    </row>
    <row r="13">
      <c r="A13" s="4" t="inlineStr">
        <is>
          <t>Share-based Payment Arrangement, Option [Member] | Share-based Payment Arrangement, Tranche Two [Member]</t>
        </is>
      </c>
    </row>
    <row r="14">
      <c r="A14" s="3" t="inlineStr">
        <is>
          <t>Share-based Compensation Arrangement by Share-based Payment Award [Line Items]</t>
        </is>
      </c>
    </row>
    <row r="15">
      <c r="A15" s="4" t="inlineStr">
        <is>
          <t>Award vesting term</t>
        </is>
      </c>
      <c r="B15" s="4" t="inlineStr">
        <is>
          <t>in 48 equal monthly installments beginning on the first monthly anniversary after the vesting start date</t>
        </is>
      </c>
    </row>
    <row r="16">
      <c r="A16" s="4" t="inlineStr">
        <is>
          <t>Number of equal vesting installments</t>
        </is>
      </c>
      <c r="B16" s="4" t="inlineStr">
        <is>
          <t>48 months</t>
        </is>
      </c>
    </row>
    <row r="17">
      <c r="A17" s="4" t="inlineStr">
        <is>
          <t>Share-based Payment Arrangement, Option [Member] | Share-based Payment Arrangement, Tranche Three [Member]</t>
        </is>
      </c>
    </row>
    <row r="18">
      <c r="A18" s="3" t="inlineStr">
        <is>
          <t>Share-based Compensation Arrangement by Share-based Payment Award [Line Items]</t>
        </is>
      </c>
    </row>
    <row r="19">
      <c r="A19" s="4" t="inlineStr">
        <is>
          <t>Award vesting term</t>
        </is>
      </c>
      <c r="B19" s="4" t="inlineStr">
        <is>
          <t>25% at the time of grant and the remainder in 36 equal
monthly installments beginning in the first month after the vesting start date</t>
        </is>
      </c>
    </row>
    <row r="20">
      <c r="A20" s="4" t="inlineStr">
        <is>
          <t>Award vesting percentage</t>
        </is>
      </c>
      <c r="B20" s="4" t="inlineStr">
        <is>
          <t>25.00%</t>
        </is>
      </c>
    </row>
    <row r="21">
      <c r="A21" s="4" t="inlineStr">
        <is>
          <t>Number of equal vesting installments</t>
        </is>
      </c>
      <c r="B21" s="4" t="inlineStr">
        <is>
          <t>36 months</t>
        </is>
      </c>
    </row>
    <row r="22">
      <c r="A22" s="4" t="inlineStr">
        <is>
          <t>Share-based Payment Arrangement, Option [Member] | Employees [Member]</t>
        </is>
      </c>
    </row>
    <row r="23">
      <c r="A23" s="3" t="inlineStr">
        <is>
          <t>Share-based Compensation Arrangement by Share-based Payment Award [Line Items]</t>
        </is>
      </c>
    </row>
    <row r="24">
      <c r="A24" s="4" t="inlineStr">
        <is>
          <t>Number of shares provides for grant</t>
        </is>
      </c>
      <c r="B24" s="6" t="n">
        <v>51539</v>
      </c>
    </row>
    <row r="25">
      <c r="A25" s="4" t="inlineStr">
        <is>
          <t>Share-based Payment Arrangement, Option [Member] | Director [Member]</t>
        </is>
      </c>
    </row>
    <row r="26">
      <c r="A26" s="3" t="inlineStr">
        <is>
          <t>Share-based Compensation Arrangement by Share-based Payment Award [Line Items]</t>
        </is>
      </c>
    </row>
    <row r="27">
      <c r="A27" s="4" t="inlineStr">
        <is>
          <t>Number of shares provides for grant</t>
        </is>
      </c>
      <c r="B27" s="6" t="n">
        <v>6500</v>
      </c>
    </row>
    <row r="28">
      <c r="A28" s="4" t="inlineStr">
        <is>
          <t>2013 Employee, Director and Consultant Equity Incentive Plan [Member]</t>
        </is>
      </c>
    </row>
    <row r="29">
      <c r="A29" s="3" t="inlineStr">
        <is>
          <t>Share-based Compensation Arrangement by Share-based Payment Award [Line Items]</t>
        </is>
      </c>
    </row>
    <row r="30">
      <c r="A30" s="4" t="inlineStr">
        <is>
          <t>Share-based Compensation Arrangement by Share-based Payment Award, Number of Shares Authorized</t>
        </is>
      </c>
      <c r="B30" s="6" t="n">
        <v>293262</v>
      </c>
    </row>
    <row r="31">
      <c r="A31" s="4" t="inlineStr">
        <is>
          <t>Share-based Compensation Arrangement by Share-based Payment Award, Number of Shares Available for Grant</t>
        </is>
      </c>
      <c r="C31" s="6" t="n">
        <v>93481</v>
      </c>
    </row>
    <row r="32">
      <c r="A32" s="4" t="inlineStr">
        <is>
          <t>Legacy Share Plan [Member]</t>
        </is>
      </c>
    </row>
    <row r="33">
      <c r="A33" s="3" t="inlineStr">
        <is>
          <t>Share-based Compensation Arrangement by Share-based Payment Award [Line Items]</t>
        </is>
      </c>
    </row>
    <row r="34">
      <c r="A34" s="4" t="inlineStr">
        <is>
          <t>Share-based Compensation Arrangement by Share-based Payment Award, Options, Outstanding, Number</t>
        </is>
      </c>
      <c r="B34" s="6" t="n">
        <v>63</v>
      </c>
    </row>
    <row r="35">
      <c r="A35" s="4" t="inlineStr">
        <is>
          <t>Stock Award Plan [Member]</t>
        </is>
      </c>
    </row>
    <row r="36">
      <c r="A36" s="3" t="inlineStr">
        <is>
          <t>Share-based Compensation Arrangement by Share-based Payment Award [Line Items]</t>
        </is>
      </c>
    </row>
    <row r="37">
      <c r="A37" s="4" t="inlineStr">
        <is>
          <t>Unrecognized stock-based compensation expenses</t>
        </is>
      </c>
      <c r="B37" s="5" t="n">
        <v>2182</v>
      </c>
    </row>
    <row r="38">
      <c r="A38" s="4" t="inlineStr">
        <is>
          <t>Weighted-average period of unrecognized stock-based compensation expense</t>
        </is>
      </c>
      <c r="B38" s="4" t="inlineStr">
        <is>
          <t>2 years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Dec. 31, 2021USD ($)</t>
        </is>
      </c>
    </row>
    <row r="2">
      <c r="A2" s="3" t="inlineStr">
        <is>
          <t>Commitments and Contingencies Disclosure [Abstract]</t>
        </is>
      </c>
    </row>
    <row r="3">
      <c r="A3" s="4" t="inlineStr">
        <is>
          <t>Payments for commitments</t>
        </is>
      </c>
      <c r="B3" s="5" t="n">
        <v>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1</t>
        </is>
      </c>
      <c r="C2" s="2" t="inlineStr">
        <is>
          <t>Dec. 31, 2020</t>
        </is>
      </c>
    </row>
    <row r="3">
      <c r="A3" s="3" t="inlineStr">
        <is>
          <t>Leases</t>
        </is>
      </c>
    </row>
    <row r="4">
      <c r="A4" s="4" t="inlineStr">
        <is>
          <t>Fixed lease cost</t>
        </is>
      </c>
      <c r="B4" s="5" t="n">
        <v>1135</v>
      </c>
      <c r="C4" s="5" t="n">
        <v>909</v>
      </c>
    </row>
    <row r="5">
      <c r="A5" s="4" t="inlineStr">
        <is>
          <t>Variable lease cost</t>
        </is>
      </c>
      <c r="B5" s="6" t="n">
        <v>417</v>
      </c>
      <c r="C5" s="6" t="n">
        <v>421</v>
      </c>
    </row>
    <row r="6">
      <c r="A6" s="4" t="inlineStr">
        <is>
          <t>Total lease cost</t>
        </is>
      </c>
      <c r="B6" s="6" t="n">
        <v>1552</v>
      </c>
      <c r="C6" s="6" t="n">
        <v>1330</v>
      </c>
    </row>
    <row r="7">
      <c r="A7" s="4" t="inlineStr">
        <is>
          <t>Immaterial office equipment lease obligation, 4 year lease</t>
        </is>
      </c>
      <c r="B7" s="6" t="n">
        <v>12</v>
      </c>
      <c r="C7" s="6" t="n">
        <v>15</v>
      </c>
    </row>
    <row r="8">
      <c r="A8" s="4" t="inlineStr">
        <is>
          <t>Operating cash flows from operating leases</t>
        </is>
      </c>
      <c r="B8" s="6" t="n">
        <v>1194</v>
      </c>
      <c r="C8" s="6" t="n">
        <v>698</v>
      </c>
    </row>
    <row r="9">
      <c r="A9" s="4" t="inlineStr">
        <is>
          <t>Operating leases</t>
        </is>
      </c>
      <c r="B9" s="5" t="n">
        <v>1671</v>
      </c>
      <c r="C9" s="5" t="n">
        <v>1687</v>
      </c>
    </row>
    <row r="10">
      <c r="A10" s="4" t="inlineStr">
        <is>
          <t>Weighted average remaining lease term- Operating lease</t>
        </is>
      </c>
      <c r="B10" s="4" t="inlineStr">
        <is>
          <t>1 year 6 months</t>
        </is>
      </c>
    </row>
    <row r="11">
      <c r="A11" s="4" t="inlineStr">
        <is>
          <t>Weighted-average discount rate - operating leases</t>
        </is>
      </c>
      <c r="B11" s="4" t="inlineStr">
        <is>
          <t>2.97%</t>
        </is>
      </c>
      <c r="C11" s="4" t="inlineStr">
        <is>
          <t>5.2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January 1, 2020 at Dec. 31, 2019</t>
        </is>
      </c>
      <c r="B2" s="4" t="inlineStr">
        <is>
          <t xml:space="preserve"> </t>
        </is>
      </c>
      <c r="C2" s="4" t="inlineStr">
        <is>
          <t xml:space="preserve"> </t>
        </is>
      </c>
      <c r="D2" s="5" t="n">
        <v>226180</v>
      </c>
      <c r="E2" s="5" t="n">
        <v>-215161</v>
      </c>
      <c r="F2" s="5" t="n">
        <v>11019</v>
      </c>
    </row>
    <row r="3">
      <c r="A3" s="4" t="inlineStr">
        <is>
          <t>Beginning balance, shares at Dec. 31, 2019</t>
        </is>
      </c>
      <c r="B3" s="4" t="inlineStr">
        <is>
          <t xml:space="preserve"> </t>
        </is>
      </c>
      <c r="C3" s="6" t="n">
        <v>999723</v>
      </c>
    </row>
    <row r="4">
      <c r="A4" s="4" t="inlineStr">
        <is>
          <t>Issuance of common stock, net of issuance costs</t>
        </is>
      </c>
      <c r="B4" s="4" t="inlineStr">
        <is>
          <t xml:space="preserve"> </t>
        </is>
      </c>
      <c r="C4" s="4" t="inlineStr">
        <is>
          <t xml:space="preserve"> </t>
        </is>
      </c>
      <c r="D4" s="6" t="n">
        <v>7314</v>
      </c>
      <c r="E4" s="4" t="inlineStr">
        <is>
          <t xml:space="preserve"> </t>
        </is>
      </c>
      <c r="F4" s="6" t="n">
        <v>7314</v>
      </c>
    </row>
    <row r="5">
      <c r="A5" s="4" t="inlineStr">
        <is>
          <t>Issuance of common stock, net of issuance costs, shares</t>
        </is>
      </c>
      <c r="C5" s="6" t="n">
        <v>239379</v>
      </c>
    </row>
    <row r="6">
      <c r="A6" s="4" t="inlineStr">
        <is>
          <t>Exercise of warrants, net of issuance costs</t>
        </is>
      </c>
      <c r="B6" s="4" t="inlineStr">
        <is>
          <t xml:space="preserve"> </t>
        </is>
      </c>
      <c r="C6" s="4" t="inlineStr">
        <is>
          <t xml:space="preserve"> </t>
        </is>
      </c>
      <c r="D6" s="6" t="n">
        <v>13643</v>
      </c>
      <c r="E6" s="4" t="inlineStr">
        <is>
          <t xml:space="preserve"> </t>
        </is>
      </c>
      <c r="F6" s="6" t="n">
        <v>13643</v>
      </c>
    </row>
    <row r="7">
      <c r="A7" s="4" t="inlineStr">
        <is>
          <t>Exercise of warrants, net of issuance costs, shares</t>
        </is>
      </c>
      <c r="C7" s="6" t="n">
        <v>550023</v>
      </c>
    </row>
    <row r="8">
      <c r="A8" s="4" t="inlineStr">
        <is>
          <t>Exercise of 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pre-funded warrants, shares</t>
        </is>
      </c>
      <c r="C9" s="6" t="n">
        <v>15000</v>
      </c>
    </row>
    <row r="10">
      <c r="A10" s="4" t="inlineStr">
        <is>
          <t>Warrant inducement expense</t>
        </is>
      </c>
      <c r="B10" s="4" t="inlineStr">
        <is>
          <t xml:space="preserve"> </t>
        </is>
      </c>
      <c r="C10" s="4" t="inlineStr">
        <is>
          <t xml:space="preserve"> </t>
        </is>
      </c>
      <c r="D10" s="6" t="n">
        <v>9289</v>
      </c>
      <c r="E10" s="4" t="inlineStr">
        <is>
          <t xml:space="preserve"> </t>
        </is>
      </c>
      <c r="F10" s="6" t="n">
        <v>9289</v>
      </c>
    </row>
    <row r="11">
      <c r="A11" s="4" t="inlineStr">
        <is>
          <t>Exercise of stock options</t>
        </is>
      </c>
      <c r="B11" s="4" t="inlineStr">
        <is>
          <t xml:space="preserve"> </t>
        </is>
      </c>
      <c r="C11" s="4" t="inlineStr">
        <is>
          <t xml:space="preserve"> </t>
        </is>
      </c>
      <c r="D11" s="6" t="n">
        <v>24</v>
      </c>
      <c r="E11" s="4" t="inlineStr">
        <is>
          <t xml:space="preserve"> </t>
        </is>
      </c>
      <c r="F11" s="6" t="n">
        <v>24</v>
      </c>
    </row>
    <row r="12">
      <c r="A12" s="4" t="inlineStr">
        <is>
          <t>Exercise of stock options, shares</t>
        </is>
      </c>
      <c r="C12" s="6" t="n">
        <v>1125</v>
      </c>
    </row>
    <row r="13">
      <c r="A13" s="4" t="inlineStr">
        <is>
          <t>Share-based compensation</t>
        </is>
      </c>
      <c r="B13" s="4" t="inlineStr">
        <is>
          <t xml:space="preserve"> </t>
        </is>
      </c>
      <c r="C13" s="4" t="inlineStr">
        <is>
          <t xml:space="preserve"> </t>
        </is>
      </c>
      <c r="D13" s="6" t="n">
        <v>1158</v>
      </c>
      <c r="E13" s="4" t="inlineStr">
        <is>
          <t xml:space="preserve"> </t>
        </is>
      </c>
      <c r="F13" s="6" t="n">
        <v>1158</v>
      </c>
    </row>
    <row r="14">
      <c r="A14" s="4" t="inlineStr">
        <is>
          <t>Net loss</t>
        </is>
      </c>
      <c r="B14" s="4" t="inlineStr">
        <is>
          <t xml:space="preserve"> </t>
        </is>
      </c>
      <c r="C14" s="4" t="inlineStr">
        <is>
          <t xml:space="preserve"> </t>
        </is>
      </c>
      <c r="D14" s="4" t="inlineStr">
        <is>
          <t xml:space="preserve"> </t>
        </is>
      </c>
      <c r="E14" s="6" t="n">
        <v>-19308</v>
      </c>
      <c r="F14" s="6" t="n">
        <v>-19308</v>
      </c>
    </row>
    <row r="15">
      <c r="A15" s="4" t="inlineStr">
        <is>
          <t>Balance — December 31, 2020 at Dec. 31, 2020</t>
        </is>
      </c>
      <c r="B15" s="4" t="inlineStr">
        <is>
          <t xml:space="preserve"> </t>
        </is>
      </c>
      <c r="C15" s="4" t="inlineStr">
        <is>
          <t xml:space="preserve"> </t>
        </is>
      </c>
      <c r="D15" s="6" t="n">
        <v>257608</v>
      </c>
      <c r="E15" s="6" t="n">
        <v>-234469</v>
      </c>
      <c r="F15" s="6" t="n">
        <v>23139</v>
      </c>
    </row>
    <row r="16">
      <c r="A16" s="4" t="inlineStr">
        <is>
          <t>Ending Balance, shares at Dec. 31, 2020</t>
        </is>
      </c>
      <c r="B16" s="4" t="inlineStr">
        <is>
          <t xml:space="preserve"> </t>
        </is>
      </c>
      <c r="C16" s="6" t="n">
        <v>1805250</v>
      </c>
    </row>
    <row r="17">
      <c r="A17" s="4" t="inlineStr">
        <is>
          <t>Issuance of preferred stock and common stock warrants, net of issuance costs</t>
        </is>
      </c>
      <c r="B17" s="5" t="n">
        <v>3984</v>
      </c>
      <c r="C17" s="4" t="inlineStr">
        <is>
          <t xml:space="preserve"> </t>
        </is>
      </c>
      <c r="D17" s="6" t="n">
        <v>2056</v>
      </c>
      <c r="E17" s="4" t="inlineStr">
        <is>
          <t xml:space="preserve"> </t>
        </is>
      </c>
      <c r="F17" s="6" t="n">
        <v>6040</v>
      </c>
    </row>
    <row r="18">
      <c r="A18" s="4" t="inlineStr">
        <is>
          <t>Issuance of preferred stock and common stock warrants, net of issuance costs, shares</t>
        </is>
      </c>
      <c r="B18" s="6" t="n">
        <v>6745</v>
      </c>
    </row>
    <row r="19">
      <c r="A19" s="4" t="inlineStr">
        <is>
          <t>Beneficial conversion feature of preferred stock</t>
        </is>
      </c>
      <c r="B19" s="5" t="n">
        <v>-3197</v>
      </c>
      <c r="C19" s="4" t="inlineStr">
        <is>
          <t xml:space="preserve"> </t>
        </is>
      </c>
      <c r="D19" s="6" t="n">
        <v>3197</v>
      </c>
      <c r="E19" s="4" t="inlineStr">
        <is>
          <t xml:space="preserve"> </t>
        </is>
      </c>
      <c r="F19" s="4" t="inlineStr">
        <is>
          <t xml:space="preserve"> </t>
        </is>
      </c>
    </row>
    <row r="20">
      <c r="A20" s="4" t="inlineStr">
        <is>
          <t>Deemed dividend related to beneficial conversion feature of preferred stock</t>
        </is>
      </c>
      <c r="B20" s="6" t="n">
        <v>3197</v>
      </c>
      <c r="C20" s="4" t="inlineStr">
        <is>
          <t xml:space="preserve"> </t>
        </is>
      </c>
      <c r="D20" s="6" t="n">
        <v>-3197</v>
      </c>
      <c r="E20" s="4" t="inlineStr">
        <is>
          <t xml:space="preserve"> </t>
        </is>
      </c>
      <c r="F20" s="4" t="inlineStr">
        <is>
          <t xml:space="preserve"> </t>
        </is>
      </c>
    </row>
    <row r="21">
      <c r="A21" s="4" t="inlineStr">
        <is>
          <t>Conversion of preferred stock to common stock</t>
        </is>
      </c>
      <c r="B21" s="5" t="n">
        <v>-2903</v>
      </c>
      <c r="C21" s="4" t="inlineStr">
        <is>
          <t xml:space="preserve"> </t>
        </is>
      </c>
      <c r="D21" s="6" t="n">
        <v>2903</v>
      </c>
      <c r="E21" s="4" t="inlineStr">
        <is>
          <t xml:space="preserve"> </t>
        </is>
      </c>
      <c r="F21" s="4" t="inlineStr">
        <is>
          <t xml:space="preserve"> </t>
        </is>
      </c>
    </row>
    <row r="22">
      <c r="A22" s="4" t="inlineStr">
        <is>
          <t>Conversion of preferred stock to common stock, shares</t>
        </is>
      </c>
      <c r="B22" s="6" t="n">
        <v>-4915</v>
      </c>
      <c r="C22" s="6" t="n">
        <v>409585</v>
      </c>
    </row>
    <row r="23">
      <c r="A23" s="4" t="inlineStr">
        <is>
          <t>Issuance of common stock, net of issuance costs</t>
        </is>
      </c>
      <c r="B23" s="4" t="inlineStr">
        <is>
          <t xml:space="preserve"> </t>
        </is>
      </c>
      <c r="C23" s="4" t="inlineStr">
        <is>
          <t xml:space="preserve"> </t>
        </is>
      </c>
      <c r="D23" s="6" t="n">
        <v>37079</v>
      </c>
      <c r="E23" s="4" t="inlineStr">
        <is>
          <t xml:space="preserve"> </t>
        </is>
      </c>
      <c r="F23" s="5" t="n">
        <v>37079</v>
      </c>
    </row>
    <row r="24">
      <c r="A24" s="4" t="inlineStr">
        <is>
          <t>Issuance of common stock, net of issuance costs, shares</t>
        </is>
      </c>
      <c r="C24" s="6" t="n">
        <v>1000000</v>
      </c>
      <c r="F24" s="6" t="n">
        <v>7202</v>
      </c>
    </row>
    <row r="25">
      <c r="A25" s="4" t="inlineStr">
        <is>
          <t>Exercise of warrants</t>
        </is>
      </c>
      <c r="B25" s="4" t="inlineStr">
        <is>
          <t xml:space="preserve"> </t>
        </is>
      </c>
      <c r="C25" s="4" t="inlineStr">
        <is>
          <t xml:space="preserve"> </t>
        </is>
      </c>
      <c r="D25" s="6" t="n">
        <v>204</v>
      </c>
      <c r="E25" s="4" t="inlineStr">
        <is>
          <t xml:space="preserve"> </t>
        </is>
      </c>
      <c r="F25" s="5" t="n">
        <v>204</v>
      </c>
    </row>
    <row r="26">
      <c r="A26" s="4" t="inlineStr">
        <is>
          <t>Exercise of warrants, shares</t>
        </is>
      </c>
      <c r="C26" s="6" t="n">
        <v>7202</v>
      </c>
    </row>
    <row r="27">
      <c r="A27" s="4" t="inlineStr">
        <is>
          <t>Warrant inducement expense</t>
        </is>
      </c>
      <c r="F27" s="4" t="inlineStr">
        <is>
          <t xml:space="preserve"> </t>
        </is>
      </c>
    </row>
    <row r="28">
      <c r="A28" s="4" t="inlineStr">
        <is>
          <t>Share-based compensation</t>
        </is>
      </c>
      <c r="B28" s="4" t="inlineStr">
        <is>
          <t xml:space="preserve"> </t>
        </is>
      </c>
      <c r="C28" s="4" t="inlineStr">
        <is>
          <t xml:space="preserve"> </t>
        </is>
      </c>
      <c r="D28" s="6" t="n">
        <v>1158</v>
      </c>
      <c r="E28" s="4" t="inlineStr">
        <is>
          <t xml:space="preserve"> </t>
        </is>
      </c>
      <c r="F28" s="6" t="n">
        <v>1158</v>
      </c>
    </row>
    <row r="29">
      <c r="A29" s="4" t="inlineStr">
        <is>
          <t>Net loss</t>
        </is>
      </c>
      <c r="B29" s="4" t="inlineStr">
        <is>
          <t xml:space="preserve"> </t>
        </is>
      </c>
      <c r="C29" s="4" t="inlineStr">
        <is>
          <t xml:space="preserve"> </t>
        </is>
      </c>
      <c r="D29" s="4" t="inlineStr">
        <is>
          <t xml:space="preserve"> </t>
        </is>
      </c>
      <c r="E29" s="6" t="n">
        <v>-20171</v>
      </c>
      <c r="F29" s="6" t="n">
        <v>-20171</v>
      </c>
    </row>
    <row r="30">
      <c r="A30" s="4" t="inlineStr">
        <is>
          <t>Balance — December 31, 2020 at Dec. 31, 2021</t>
        </is>
      </c>
      <c r="B30" s="5" t="n">
        <v>1081</v>
      </c>
      <c r="C30" s="4" t="inlineStr">
        <is>
          <t xml:space="preserve"> </t>
        </is>
      </c>
      <c r="D30" s="5" t="n">
        <v>301008</v>
      </c>
      <c r="E30" s="5" t="n">
        <v>-254640</v>
      </c>
      <c r="F30" s="5" t="n">
        <v>47449</v>
      </c>
    </row>
    <row r="31">
      <c r="A31" s="4" t="inlineStr">
        <is>
          <t>Ending Balance, shares at Dec. 31, 2021</t>
        </is>
      </c>
      <c r="B31" s="6" t="n">
        <v>1830</v>
      </c>
      <c r="C31" s="6" t="n">
        <v>3222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Schedule of Components of Lease Expense (Details) (Parenthetical)</t>
        </is>
      </c>
      <c r="B1" s="2" t="inlineStr">
        <is>
          <t>Dec. 31, 2021</t>
        </is>
      </c>
    </row>
    <row r="2">
      <c r="A2" s="3" t="inlineStr">
        <is>
          <t>Property, Plant and Equipment [Line Items]</t>
        </is>
      </c>
    </row>
    <row r="3">
      <c r="A3" s="4" t="inlineStr">
        <is>
          <t>Lease obligation term</t>
        </is>
      </c>
      <c r="B3" s="4" t="inlineStr">
        <is>
          <t>1 year 6 months</t>
        </is>
      </c>
    </row>
    <row r="4">
      <c r="A4" s="4" t="inlineStr">
        <is>
          <t>Office Equipment [Member]</t>
        </is>
      </c>
    </row>
    <row r="5">
      <c r="A5" s="3" t="inlineStr">
        <is>
          <t>Property, Plant and Equipment [Line Items]</t>
        </is>
      </c>
    </row>
    <row r="6">
      <c r="A6" s="4" t="inlineStr">
        <is>
          <t>Lease obligation term</t>
        </is>
      </c>
      <c r="B6"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1USD ($)</t>
        </is>
      </c>
    </row>
    <row r="2">
      <c r="A2" s="3" t="inlineStr">
        <is>
          <t>Leases</t>
        </is>
      </c>
    </row>
    <row r="3">
      <c r="A3" s="4" t="inlineStr">
        <is>
          <t>2022</t>
        </is>
      </c>
      <c r="B3" s="5" t="n">
        <v>1478</v>
      </c>
    </row>
    <row r="4">
      <c r="A4" s="4" t="inlineStr">
        <is>
          <t>2023 (half year)</t>
        </is>
      </c>
      <c r="B4" s="6" t="n">
        <v>862</v>
      </c>
    </row>
    <row r="5">
      <c r="A5" s="4" t="inlineStr">
        <is>
          <t>Total lease payments</t>
        </is>
      </c>
      <c r="B5" s="6" t="n">
        <v>2340</v>
      </c>
    </row>
    <row r="6">
      <c r="A6" s="4" t="inlineStr">
        <is>
          <t>Less: interest</t>
        </is>
      </c>
      <c r="B6" s="6" t="n">
        <v>52</v>
      </c>
    </row>
    <row r="7">
      <c r="A7" s="4" t="inlineStr">
        <is>
          <t>Total lease liabilities</t>
        </is>
      </c>
      <c r="B7" s="5" t="n">
        <v>2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Dec. 31, 2021</t>
        </is>
      </c>
      <c r="C1" s="2" t="inlineStr">
        <is>
          <t>Dec. 31, 2020</t>
        </is>
      </c>
    </row>
    <row r="2">
      <c r="A2" s="3" t="inlineStr">
        <is>
          <t>Leases</t>
        </is>
      </c>
    </row>
    <row r="3">
      <c r="A3" s="4" t="inlineStr">
        <is>
          <t>Lease liabilities — short term</t>
        </is>
      </c>
      <c r="B3" s="5" t="n">
        <v>1431</v>
      </c>
      <c r="C3" s="5" t="n">
        <v>1135</v>
      </c>
    </row>
    <row r="4">
      <c r="A4" s="4" t="inlineStr">
        <is>
          <t>Lease liabilities — long term</t>
        </is>
      </c>
      <c r="B4" s="6" t="n">
        <v>857</v>
      </c>
      <c r="C4" s="5" t="n">
        <v>608</v>
      </c>
    </row>
    <row r="5">
      <c r="A5" s="4" t="inlineStr">
        <is>
          <t>Total lease liabilities</t>
        </is>
      </c>
      <c r="B5" s="5" t="n">
        <v>2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7" customWidth="1" min="3" max="3"/>
  </cols>
  <sheetData>
    <row r="1">
      <c r="A1" s="1" t="inlineStr">
        <is>
          <t>Leases (Details Narrative) $ in Thousands</t>
        </is>
      </c>
      <c r="B1" s="2" t="inlineStr">
        <is>
          <t>Jan. 07, 2022USD ($)ft²</t>
        </is>
      </c>
      <c r="C1" s="2" t="inlineStr">
        <is>
          <t>Dec. 31, 2021ft²</t>
        </is>
      </c>
    </row>
    <row r="2">
      <c r="A2" s="4" t="inlineStr">
        <is>
          <t>Area of lease | ft²</t>
        </is>
      </c>
      <c r="C2" s="6" t="n">
        <v>22000</v>
      </c>
    </row>
    <row r="3">
      <c r="A3" s="4" t="inlineStr">
        <is>
          <t>Lease Agreement [Member] | Subsequent Event [Member] | Cobalt Propco [Member]</t>
        </is>
      </c>
    </row>
    <row r="4">
      <c r="A4" s="4" t="inlineStr">
        <is>
          <t>Area of lease | ft²</t>
        </is>
      </c>
      <c r="B4" s="6" t="n">
        <v>20000</v>
      </c>
    </row>
    <row r="5">
      <c r="A5" s="4" t="inlineStr">
        <is>
          <t>Tenant allowance | $</t>
        </is>
      </c>
      <c r="B5" s="5" t="n">
        <v>3920</v>
      </c>
    </row>
    <row r="6">
      <c r="A6" s="4" t="inlineStr">
        <is>
          <t>Lessee description</t>
        </is>
      </c>
      <c r="B6" s="4" t="inlineStr">
        <is>
          <t>The lease provides for base rent of $101 per month, which will
increase 3% each year over the ten year noncancellable term. The Company has the option to extend the lease for one additional 5-year
term and is responsible for real estate taxes, maintenance, and other operating expenses applicable to the leased premises.</t>
        </is>
      </c>
    </row>
    <row r="7">
      <c r="A7" s="4" t="inlineStr">
        <is>
          <t>Lease base rent payment per month | $</t>
        </is>
      </c>
      <c r="B7" s="5" t="n">
        <v>101</v>
      </c>
    </row>
    <row r="8">
      <c r="A8" s="4" t="inlineStr">
        <is>
          <t>Hayden LLC [Member]</t>
        </is>
      </c>
    </row>
    <row r="9">
      <c r="A9" s="4" t="inlineStr">
        <is>
          <t>Operating lease expiration date</t>
        </is>
      </c>
      <c r="C9" s="4" t="inlineStr">
        <is>
          <t>Jun. 30,
		202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Expected Income Tax Benefit Computed Using Federal Statutory Income Tax Rate To Company's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 computed at federal statutory tax rate</t>
        </is>
      </c>
      <c r="B4" s="4" t="inlineStr">
        <is>
          <t>21.00%</t>
        </is>
      </c>
      <c r="C4" s="4" t="inlineStr">
        <is>
          <t>21.00%</t>
        </is>
      </c>
    </row>
    <row r="5">
      <c r="A5" s="4" t="inlineStr">
        <is>
          <t>State taxes, net of federal benefit</t>
        </is>
      </c>
      <c r="B5" s="4" t="inlineStr">
        <is>
          <t>5.00%</t>
        </is>
      </c>
      <c r="C5" s="4" t="inlineStr">
        <is>
          <t>3.10%</t>
        </is>
      </c>
    </row>
    <row r="6">
      <c r="A6" s="4" t="inlineStr">
        <is>
          <t>Research and development credits</t>
        </is>
      </c>
      <c r="B6" s="4" t="inlineStr">
        <is>
          <t>1.80%</t>
        </is>
      </c>
      <c r="C6" s="4" t="inlineStr">
        <is>
          <t>2.60%</t>
        </is>
      </c>
    </row>
    <row r="7">
      <c r="A7" s="4" t="inlineStr">
        <is>
          <t>Expiration of stock options</t>
        </is>
      </c>
      <c r="B7" s="4" t="inlineStr">
        <is>
          <t>(0.30%)</t>
        </is>
      </c>
      <c r="C7" s="4" t="inlineStr">
        <is>
          <t>(2.30%)</t>
        </is>
      </c>
    </row>
    <row r="8">
      <c r="A8" s="4" t="inlineStr">
        <is>
          <t>Write-down of goodwill assets</t>
        </is>
      </c>
      <c r="B8" s="4" t="inlineStr">
        <is>
          <t>(3.70%)</t>
        </is>
      </c>
      <c r="C8" s="4" t="inlineStr">
        <is>
          <t xml:space="preserve"> </t>
        </is>
      </c>
    </row>
    <row r="9">
      <c r="A9" s="4" t="inlineStr">
        <is>
          <t>Non-deductible warrant inducement</t>
        </is>
      </c>
      <c r="B9" s="4" t="inlineStr">
        <is>
          <t xml:space="preserve"> </t>
        </is>
      </c>
      <c r="C9" s="4" t="inlineStr">
        <is>
          <t>(10.10%)</t>
        </is>
      </c>
    </row>
    <row r="10">
      <c r="A10" s="4" t="inlineStr">
        <is>
          <t>Permanent differences</t>
        </is>
      </c>
      <c r="B10" s="4" t="inlineStr">
        <is>
          <t>(0.30%)</t>
        </is>
      </c>
      <c r="C10" s="4" t="inlineStr">
        <is>
          <t>(0.40%)</t>
        </is>
      </c>
    </row>
    <row r="11">
      <c r="A11" s="4" t="inlineStr">
        <is>
          <t>Limitations on credits and net operating losses</t>
        </is>
      </c>
      <c r="B11" s="4" t="inlineStr">
        <is>
          <t>(16.30%)</t>
        </is>
      </c>
      <c r="C11" s="4" t="inlineStr">
        <is>
          <t>(5.30%)</t>
        </is>
      </c>
    </row>
    <row r="12">
      <c r="A12" s="4" t="inlineStr">
        <is>
          <t>Other</t>
        </is>
      </c>
      <c r="B12" s="4" t="inlineStr">
        <is>
          <t xml:space="preserve"> </t>
        </is>
      </c>
      <c r="C12" s="4" t="inlineStr">
        <is>
          <t>(0.80%)</t>
        </is>
      </c>
    </row>
    <row r="13">
      <c r="A13" s="4" t="inlineStr">
        <is>
          <t>Change in valuation allowance</t>
        </is>
      </c>
      <c r="B13" s="4" t="inlineStr">
        <is>
          <t>(7.20%)</t>
        </is>
      </c>
      <c r="C13" s="4" t="inlineStr">
        <is>
          <t>(7.80%)</t>
        </is>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0836</v>
      </c>
      <c r="C3" s="5" t="n">
        <v>8732</v>
      </c>
    </row>
    <row r="4">
      <c r="A4" s="4" t="inlineStr">
        <is>
          <t>Research and development credit carryforwards</t>
        </is>
      </c>
      <c r="B4" s="6" t="n">
        <v>12</v>
      </c>
      <c r="C4" s="6" t="n">
        <v>356</v>
      </c>
    </row>
    <row r="5">
      <c r="A5" s="4" t="inlineStr">
        <is>
          <t>Capitalized start-up expenses</t>
        </is>
      </c>
      <c r="B5" s="6" t="n">
        <v>432</v>
      </c>
      <c r="C5" s="6" t="n">
        <v>572</v>
      </c>
    </row>
    <row r="6">
      <c r="A6" s="4" t="inlineStr">
        <is>
          <t>Share-based compensation</t>
        </is>
      </c>
      <c r="B6" s="6" t="n">
        <v>815</v>
      </c>
      <c r="C6" s="6" t="n">
        <v>664</v>
      </c>
    </row>
    <row r="7">
      <c r="A7" s="4" t="inlineStr">
        <is>
          <t>Lease liability</t>
        </is>
      </c>
      <c r="B7" s="6" t="n">
        <v>625</v>
      </c>
      <c r="C7" s="6" t="n">
        <v>476</v>
      </c>
    </row>
    <row r="8">
      <c r="A8" s="4" t="inlineStr">
        <is>
          <t>Other</t>
        </is>
      </c>
      <c r="B8" s="6" t="n">
        <v>2415</v>
      </c>
      <c r="C8" s="6" t="n">
        <v>2716</v>
      </c>
    </row>
    <row r="9">
      <c r="A9" s="4" t="inlineStr">
        <is>
          <t>Total deferred tax assets</t>
        </is>
      </c>
      <c r="B9" s="6" t="n">
        <v>15135</v>
      </c>
      <c r="C9" s="6" t="n">
        <v>13516</v>
      </c>
    </row>
    <row r="10">
      <c r="A10" s="4" t="inlineStr">
        <is>
          <t>Right of use asset</t>
        </is>
      </c>
      <c r="B10" s="6" t="n">
        <v>-572</v>
      </c>
      <c r="C10" s="6" t="n">
        <v>-407</v>
      </c>
    </row>
    <row r="11">
      <c r="A11" s="4" t="inlineStr">
        <is>
          <t>Total deferred tax liabilities</t>
        </is>
      </c>
      <c r="B11" s="6" t="n">
        <v>-572</v>
      </c>
      <c r="C11" s="6" t="n">
        <v>-407</v>
      </c>
    </row>
    <row r="12">
      <c r="A12" s="4" t="inlineStr">
        <is>
          <t>Valuation allowance</t>
        </is>
      </c>
      <c r="B12" s="6" t="n">
        <v>-14563</v>
      </c>
      <c r="C12" s="6" t="n">
        <v>-13109</v>
      </c>
    </row>
    <row r="13">
      <c r="A13" s="4" t="inlineStr">
        <is>
          <t>Net deferred tax liabilities</t>
        </is>
      </c>
      <c r="B13" s="4" t="inlineStr">
        <is>
          <t xml:space="preserve"> </t>
        </is>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Gross Uncertain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4" t="inlineStr">
        <is>
          <t xml:space="preserve"> </t>
        </is>
      </c>
      <c r="C4" s="5" t="n">
        <v>87</v>
      </c>
    </row>
    <row r="5">
      <c r="A5" s="4" t="inlineStr">
        <is>
          <t>Additions for current year tax positions</t>
        </is>
      </c>
      <c r="B5" s="6" t="n">
        <v>130</v>
      </c>
      <c r="C5" s="6" t="n">
        <v>34</v>
      </c>
    </row>
    <row r="6">
      <c r="A6" s="4" t="inlineStr">
        <is>
          <t>Reductions for prior year tax positions</t>
        </is>
      </c>
      <c r="B6" s="6" t="n">
        <v>-130</v>
      </c>
      <c r="C6" s="6" t="n">
        <v>-121</v>
      </c>
    </row>
    <row r="7">
      <c r="A7" s="4" t="inlineStr">
        <is>
          <t>Balance as of end of year</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7" customWidth="1" min="2" max="2"/>
    <col width="14" customWidth="1" min="3" max="3"/>
  </cols>
  <sheetData>
    <row r="1">
      <c r="A1" s="1" t="inlineStr">
        <is>
          <t>Income Taxes (Details Narrative) - USD ($) $ / shares in Units,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Operating Loss Carryforwards, Domestic</t>
        </is>
      </c>
      <c r="B4" s="5" t="n">
        <v>50520</v>
      </c>
    </row>
    <row r="5">
      <c r="A5" s="4" t="inlineStr">
        <is>
          <t>Deferred Tax Assets, Operating Loss Carryforwards, State and Local</t>
        </is>
      </c>
      <c r="B5" s="5" t="n">
        <v>3592</v>
      </c>
    </row>
    <row r="6">
      <c r="A6" s="4" t="inlineStr">
        <is>
          <t>Operating Loss Carryforwards Expiration Date Description</t>
        </is>
      </c>
      <c r="B6" s="4" t="inlineStr">
        <is>
          <t>various
dates from 2023 through 2041</t>
        </is>
      </c>
    </row>
    <row r="7">
      <c r="A7" s="4" t="inlineStr">
        <is>
          <t>Deferred Tax Assets, Tax Credit Carryforwards, Research</t>
        </is>
      </c>
      <c r="B7" s="5" t="n">
        <v>12</v>
      </c>
      <c r="C7" s="5" t="n">
        <v>356</v>
      </c>
    </row>
    <row r="8">
      <c r="A8" s="4" t="inlineStr">
        <is>
          <t>Deferred Tax Assets Tax Credit Carryforwards Expiration Date Description</t>
        </is>
      </c>
      <c r="B8" s="4" t="inlineStr">
        <is>
          <t>which begin
to expire in 2041</t>
        </is>
      </c>
    </row>
    <row r="9">
      <c r="A9" s="4" t="inlineStr">
        <is>
          <t>Percentage utilization</t>
        </is>
      </c>
      <c r="B9" s="5" t="n">
        <v>50</v>
      </c>
    </row>
    <row r="10">
      <c r="A10" s="4" t="inlineStr">
        <is>
          <t>Increase in deferred tax assets valuation allowance</t>
        </is>
      </c>
      <c r="B10" s="5" t="n">
        <v>1454</v>
      </c>
    </row>
    <row r="11">
      <c r="A11" s="4" t="inlineStr">
        <is>
          <t>Domestic Tax Authority [Member]</t>
        </is>
      </c>
    </row>
    <row r="12">
      <c r="A12" s="3" t="inlineStr">
        <is>
          <t>Operating Loss Carryforwards [Line Items]</t>
        </is>
      </c>
    </row>
    <row r="13">
      <c r="A13" s="4" t="inlineStr">
        <is>
          <t>Deferred Tax Assets, Operating Loss Carryforwards, Domestic</t>
        </is>
      </c>
      <c r="B13" s="6" t="n">
        <v>46736</v>
      </c>
    </row>
    <row r="14">
      <c r="A14" s="4" t="inlineStr">
        <is>
          <t>Deferred Tax Assets, Operating Loss Carryforwards, Subject to Expiration</t>
        </is>
      </c>
      <c r="B14" s="6" t="n">
        <v>2670</v>
      </c>
    </row>
    <row r="15">
      <c r="A15" s="4" t="inlineStr">
        <is>
          <t>Deferred Tax Assets, Tax Credit Carryforwards, Research</t>
        </is>
      </c>
      <c r="B15" s="6" t="n">
        <v>12</v>
      </c>
    </row>
    <row r="16">
      <c r="A16" s="4" t="inlineStr">
        <is>
          <t>State and Local Jurisdiction [Member]</t>
        </is>
      </c>
    </row>
    <row r="17">
      <c r="A17" s="3" t="inlineStr">
        <is>
          <t>Operating Loss Carryforwards [Line Items]</t>
        </is>
      </c>
    </row>
    <row r="18">
      <c r="A18" s="4" t="inlineStr">
        <is>
          <t>Deferred Tax Assets, Operating Loss Carryforwards, Subject to Expiration</t>
        </is>
      </c>
      <c r="B18" s="5" t="n">
        <v>37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Anti-Dilutive Weighted-Average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888249</v>
      </c>
      <c r="C4" s="6" t="n">
        <v>1309319</v>
      </c>
    </row>
    <row r="5">
      <c r="A5" s="4" t="inlineStr">
        <is>
          <t>Options To Purchase Common Stock [Member]</t>
        </is>
      </c>
    </row>
    <row r="6">
      <c r="A6" s="3" t="inlineStr">
        <is>
          <t>Antidilutive Securities Excluded from Computation of Earnings Per Share [Line Items]</t>
        </is>
      </c>
    </row>
    <row r="7">
      <c r="A7" s="4" t="inlineStr">
        <is>
          <t>Total</t>
        </is>
      </c>
      <c r="B7" s="6" t="n">
        <v>196004</v>
      </c>
      <c r="C7" s="6" t="n">
        <v>144960</v>
      </c>
    </row>
    <row r="8">
      <c r="A8" s="4" t="inlineStr">
        <is>
          <t>Preferred stock convertible into common stock [Member]</t>
        </is>
      </c>
    </row>
    <row r="9">
      <c r="A9" s="3" t="inlineStr">
        <is>
          <t>Antidilutive Securities Excluded from Computation of Earnings Per Share [Line Items]</t>
        </is>
      </c>
    </row>
    <row r="10">
      <c r="A10" s="4" t="inlineStr">
        <is>
          <t>Total</t>
        </is>
      </c>
      <c r="B10" s="6" t="n">
        <v>152500</v>
      </c>
      <c r="C10" s="4" t="inlineStr">
        <is>
          <t xml:space="preserve"> </t>
        </is>
      </c>
    </row>
    <row r="11">
      <c r="A11" s="4" t="inlineStr">
        <is>
          <t>Warrants to Purchase Common Stock [Member]</t>
        </is>
      </c>
    </row>
    <row r="12">
      <c r="A12" s="3" t="inlineStr">
        <is>
          <t>Antidilutive Securities Excluded from Computation of Earnings Per Share [Line Items]</t>
        </is>
      </c>
    </row>
    <row r="13">
      <c r="A13" s="4" t="inlineStr">
        <is>
          <t>Total</t>
        </is>
      </c>
      <c r="B13" s="6" t="n">
        <v>1539745</v>
      </c>
      <c r="C13" s="6" t="n">
        <v>1164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t>
        </is>
      </c>
      <c r="B1" s="2" t="inlineStr">
        <is>
          <t>3 Months Ended</t>
        </is>
      </c>
    </row>
    <row r="2">
      <c r="B2" s="2" t="inlineStr">
        <is>
          <t>Mar. 29, 2022shares</t>
        </is>
      </c>
    </row>
    <row r="3">
      <c r="A3" s="4" t="inlineStr">
        <is>
          <t>Subsequent Event [Member] | Employees and director [Member] | Two Thousand And Thirteen Plan [Member]</t>
        </is>
      </c>
    </row>
    <row r="4">
      <c r="A4" s="3" t="inlineStr">
        <is>
          <t>Subsequent Event [Line Items]</t>
        </is>
      </c>
    </row>
    <row r="5">
      <c r="A5" s="4" t="inlineStr">
        <is>
          <t>Share-based Compensation Arrangement by Share-based Payment Award, Options, Grants in Period, Net of Forfeitures</t>
        </is>
      </c>
      <c r="B5" s="6" t="n">
        <v>923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0171</v>
      </c>
      <c r="C4" s="5" t="n">
        <v>-19308</v>
      </c>
    </row>
    <row r="5">
      <c r="A5" s="3" t="inlineStr">
        <is>
          <t>Adjustments to reconcile net loss to net cash used in operating activities:</t>
        </is>
      </c>
    </row>
    <row r="6">
      <c r="A6" s="4" t="inlineStr">
        <is>
          <t>Depreciation and amortization</t>
        </is>
      </c>
      <c r="B6" s="6" t="n">
        <v>169</v>
      </c>
      <c r="C6" s="6" t="n">
        <v>215</v>
      </c>
    </row>
    <row r="7">
      <c r="A7" s="4" t="inlineStr">
        <is>
          <t>Amortization of operating lease right-of-use asset</t>
        </is>
      </c>
      <c r="B7" s="6" t="n">
        <v>1067</v>
      </c>
      <c r="C7" s="6" t="n">
        <v>828</v>
      </c>
    </row>
    <row r="8">
      <c r="A8" s="4" t="inlineStr">
        <is>
          <t>Share-based compensation</t>
        </is>
      </c>
      <c r="B8" s="6" t="n">
        <v>1158</v>
      </c>
      <c r="C8" s="6" t="n">
        <v>1158</v>
      </c>
    </row>
    <row r="9">
      <c r="A9" s="4" t="inlineStr">
        <is>
          <t>Warrant inducement expense</t>
        </is>
      </c>
      <c r="B9" s="4" t="inlineStr">
        <is>
          <t xml:space="preserve"> </t>
        </is>
      </c>
      <c r="C9" s="6" t="n">
        <v>9289</v>
      </c>
    </row>
    <row r="10">
      <c r="A10" s="4" t="inlineStr">
        <is>
          <t>Impairment of goodwill</t>
        </is>
      </c>
      <c r="B10" s="6" t="n">
        <v>3577</v>
      </c>
      <c r="C10" s="4" t="inlineStr">
        <is>
          <t xml:space="preserve"> </t>
        </is>
      </c>
    </row>
    <row r="11">
      <c r="A11" s="3" t="inlineStr">
        <is>
          <t>Changes in operating assets and liabilities:</t>
        </is>
      </c>
    </row>
    <row r="12">
      <c r="A12" s="4" t="inlineStr">
        <is>
          <t>Accounts receivable</t>
        </is>
      </c>
      <c r="B12" s="6" t="n">
        <v>17</v>
      </c>
      <c r="C12" s="6" t="n">
        <v>7116</v>
      </c>
    </row>
    <row r="13">
      <c r="A13" s="4" t="inlineStr">
        <is>
          <t>Prepaid expenses and other current assets</t>
        </is>
      </c>
      <c r="B13" s="6" t="n">
        <v>-148</v>
      </c>
      <c r="C13" s="6" t="n">
        <v>54</v>
      </c>
    </row>
    <row r="14">
      <c r="A14" s="4" t="inlineStr">
        <is>
          <t>Accounts payable</t>
        </is>
      </c>
      <c r="B14" s="6" t="n">
        <v>-149</v>
      </c>
      <c r="C14" s="6" t="n">
        <v>226</v>
      </c>
    </row>
    <row r="15">
      <c r="A15" s="4" t="inlineStr">
        <is>
          <t>Accrued expenses</t>
        </is>
      </c>
      <c r="B15" s="6" t="n">
        <v>-795</v>
      </c>
      <c r="C15" s="6" t="n">
        <v>-486</v>
      </c>
    </row>
    <row r="16">
      <c r="A16" s="4" t="inlineStr">
        <is>
          <t>Operating lease liability</t>
        </is>
      </c>
      <c r="B16" s="6" t="n">
        <v>-1126</v>
      </c>
      <c r="C16" s="6" t="n">
        <v>-619</v>
      </c>
    </row>
    <row r="17">
      <c r="A17" s="4" t="inlineStr">
        <is>
          <t>Deferred revenue</t>
        </is>
      </c>
      <c r="B17" s="6" t="n">
        <v>-3326</v>
      </c>
      <c r="C17" s="6" t="n">
        <v>-10956</v>
      </c>
    </row>
    <row r="18">
      <c r="A18" s="4" t="inlineStr">
        <is>
          <t>Net cash used in operating activities</t>
        </is>
      </c>
      <c r="B18" s="6" t="n">
        <v>-19727</v>
      </c>
      <c r="C18" s="6" t="n">
        <v>-12483</v>
      </c>
    </row>
    <row r="19">
      <c r="A19" s="3" t="inlineStr">
        <is>
          <t>Cash flows from investing activities:</t>
        </is>
      </c>
    </row>
    <row r="20">
      <c r="A20" s="4" t="inlineStr">
        <is>
          <t>Purchases of property and equipment</t>
        </is>
      </c>
      <c r="B20" s="6" t="n">
        <v>-144</v>
      </c>
      <c r="C20" s="6" t="n">
        <v>-281</v>
      </c>
    </row>
    <row r="21">
      <c r="A21" s="4" t="inlineStr">
        <is>
          <t>Net cash used in investing activities</t>
        </is>
      </c>
      <c r="B21" s="6" t="n">
        <v>-144</v>
      </c>
      <c r="C21" s="6" t="n">
        <v>-281</v>
      </c>
    </row>
    <row r="22">
      <c r="A22" s="3" t="inlineStr">
        <is>
          <t>Cash flows from financing activities:</t>
        </is>
      </c>
    </row>
    <row r="23">
      <c r="A23" s="4" t="inlineStr">
        <is>
          <t>Proceeds from the issuance of preferred stock and common stock warrants, net of issuance costs</t>
        </is>
      </c>
      <c r="B23" s="6" t="n">
        <v>6192</v>
      </c>
      <c r="C23" s="4" t="inlineStr">
        <is>
          <t xml:space="preserve"> </t>
        </is>
      </c>
    </row>
    <row r="24">
      <c r="A24" s="4" t="inlineStr">
        <is>
          <t>Proceeds from issuance of common stock, net of issuance costs</t>
        </is>
      </c>
      <c r="B24" s="6" t="n">
        <v>37079</v>
      </c>
      <c r="C24" s="6" t="n">
        <v>7314</v>
      </c>
    </row>
    <row r="25">
      <c r="A25" s="4" t="inlineStr">
        <is>
          <t>Proceeds from exercise of common stock warrants, net of issuance costs</t>
        </is>
      </c>
      <c r="B25" s="6" t="n">
        <v>204</v>
      </c>
      <c r="C25" s="6" t="n">
        <v>13643</v>
      </c>
    </row>
    <row r="26">
      <c r="A26" s="4" t="inlineStr">
        <is>
          <t>Proceeds from exercise of common stock options</t>
        </is>
      </c>
      <c r="B26" s="4" t="inlineStr">
        <is>
          <t xml:space="preserve"> </t>
        </is>
      </c>
      <c r="C26" s="6" t="n">
        <v>24</v>
      </c>
    </row>
    <row r="27">
      <c r="A27" s="4" t="inlineStr">
        <is>
          <t>Proceeds from Paycheck Protection Program loan</t>
        </is>
      </c>
      <c r="B27" s="4" t="inlineStr">
        <is>
          <t xml:space="preserve"> </t>
        </is>
      </c>
      <c r="C27" s="6" t="n">
        <v>617</v>
      </c>
    </row>
    <row r="28">
      <c r="A28" s="4" t="inlineStr">
        <is>
          <t>Repayment of Paycheck Protection Program loan</t>
        </is>
      </c>
      <c r="B28" s="4" t="inlineStr">
        <is>
          <t xml:space="preserve"> </t>
        </is>
      </c>
      <c r="C28" s="6" t="n">
        <v>-617</v>
      </c>
    </row>
    <row r="29">
      <c r="A29" s="4" t="inlineStr">
        <is>
          <t>Net cash provided by financing activities</t>
        </is>
      </c>
      <c r="B29" s="6" t="n">
        <v>43475</v>
      </c>
      <c r="C29" s="6" t="n">
        <v>20981</v>
      </c>
    </row>
    <row r="30">
      <c r="A30" s="4" t="inlineStr">
        <is>
          <t>Net increase in cash, cash equivalents and restricted cash</t>
        </is>
      </c>
      <c r="B30" s="6" t="n">
        <v>23604</v>
      </c>
      <c r="C30" s="6" t="n">
        <v>8217</v>
      </c>
    </row>
    <row r="31">
      <c r="A31" s="4" t="inlineStr">
        <is>
          <t>Cash, cash equivalents and restricted cash — beginning of period</t>
        </is>
      </c>
      <c r="B31" s="6" t="n">
        <v>31861</v>
      </c>
      <c r="C31" s="6" t="n">
        <v>23644</v>
      </c>
    </row>
    <row r="32">
      <c r="A32" s="4" t="inlineStr">
        <is>
          <t>Cash, cash equivalents and restricted cash — end of period</t>
        </is>
      </c>
      <c r="B32" s="6" t="n">
        <v>55465</v>
      </c>
      <c r="C32" s="6" t="n">
        <v>31861</v>
      </c>
    </row>
    <row r="33">
      <c r="A33" s="3" t="inlineStr">
        <is>
          <t>Supplemental disclosures of non-cash investing and financing information:</t>
        </is>
      </c>
    </row>
    <row r="34">
      <c r="A34" s="4" t="inlineStr">
        <is>
          <t>Fixed asset purchases in accounts payable</t>
        </is>
      </c>
      <c r="B34" s="6" t="n">
        <v>-10</v>
      </c>
      <c r="C34" s="6" t="n">
        <v>25</v>
      </c>
    </row>
    <row r="35">
      <c r="A35" s="4" t="inlineStr">
        <is>
          <t>Issuance costs in accounts payable</t>
        </is>
      </c>
      <c r="B35" s="6" t="n">
        <v>-152</v>
      </c>
      <c r="C35" s="4" t="inlineStr">
        <is>
          <t xml:space="preserve"> </t>
        </is>
      </c>
    </row>
    <row r="36">
      <c r="A36" s="4" t="inlineStr">
        <is>
          <t>Operating lease right-of-use asset obtained in exchange for operating lease obligation</t>
        </is>
      </c>
      <c r="B36" s="6" t="n">
        <v>1671</v>
      </c>
      <c r="C36" s="6" t="n">
        <v>1687</v>
      </c>
    </row>
    <row r="37">
      <c r="A37" s="4" t="inlineStr">
        <is>
          <t>Conversion of preferred stock to common stock</t>
        </is>
      </c>
      <c r="B37" s="6" t="n">
        <v>2903</v>
      </c>
      <c r="C37" s="4" t="inlineStr">
        <is>
          <t xml:space="preserve"> </t>
        </is>
      </c>
    </row>
    <row r="38">
      <c r="A38" s="4" t="inlineStr">
        <is>
          <t>Preferred stock issuance costs associated with placement agent warrants</t>
        </is>
      </c>
      <c r="B38" s="6" t="n">
        <v>300</v>
      </c>
      <c r="C38" s="4" t="inlineStr">
        <is>
          <t xml:space="preserve"> </t>
        </is>
      </c>
    </row>
    <row r="39">
      <c r="A39" s="4" t="inlineStr">
        <is>
          <t>Beneficial conversion feature of preferred stock</t>
        </is>
      </c>
      <c r="B39" s="6" t="n">
        <v>3197</v>
      </c>
      <c r="C39" s="4" t="inlineStr">
        <is>
          <t xml:space="preserve"> </t>
        </is>
      </c>
    </row>
    <row r="40">
      <c r="A40" s="4" t="inlineStr">
        <is>
          <t>Deemed dividend related to beneficial conversion feature of preferred stock</t>
        </is>
      </c>
      <c r="B40" s="5" t="n">
        <v>-3197</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Accounting Policies [Abstract]</t>
        </is>
      </c>
    </row>
    <row r="4">
      <c r="A4" s="4" t="inlineStr">
        <is>
          <t>Nature of the Business and Basis of Presentation</t>
        </is>
      </c>
      <c r="B4" s="4" t="inlineStr">
        <is>
          <t xml:space="preserve">1.
Nature of the Business and Basis of Presentation Organization
Pulmatrix,
Inc. (the “Company”) was incorporated in 2013 as a Delaware corporation. The Company is a clinical-stage biotechnology company
focused on the discovery and development of a novel class of inhaled therapeutic products. The Company’s proprietary dry powder
delivery platform, iSPERSE ™ ™ Reverse
Stock Split On
February 28, 2022, the Company effectuated a 1-for-20 reverse stock split of its issued and outstanding shares of common stock (the “Reverse
Stock Split”) pursuant to which every 20 shares of the Company’s issued and outstanding common stock were automatically converted
into 1 share of common stock, without any change in the par value per share. Any fraction of a
share of common stock that would otherwise have resulted from the Reverse Stock Split will be rounded up to the nearest whole share.
Accordingly, as required in accordance with U.S. GAAP (as defined below), all common share and per share data are retrospectively restated
to give effect of the Reverse Stock Split for all periods present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12 Months Ended</t>
        </is>
      </c>
    </row>
    <row r="2">
      <c r="B2" s="2" t="inlineStr">
        <is>
          <t>Dec. 31, 2021</t>
        </is>
      </c>
    </row>
    <row r="3">
      <c r="A3" s="3" t="inlineStr">
        <is>
          <t>Accounting Policies [Abstract]</t>
        </is>
      </c>
    </row>
    <row r="4">
      <c r="A4" s="4" t="inlineStr">
        <is>
          <t>Summary of Significant Accounting Policies and Recent Accounting Standards</t>
        </is>
      </c>
      <c r="B4" s="4" t="inlineStr">
        <is>
          <t xml:space="preserve">2.
Summary of Significant Accounting Policies and Recent Accounting Standard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1, will be adequate to fund
our currently anticipated operating expenses for at least twelve months from the date of these financial statement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aused by the novel coronavirus (“COVID-19”) pandemic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estimates related to clinical trial accruals and upfront
deposits, fair value used to record preferred stock and warrants transactions, incremental borrowing rate, accounting for income taxes
and the related valuation allowance, and goodwill impairment.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or
the years ended December 31, 2021 and 2020, revenue from two customers accounted for 99 99 96 93 The
Company has no off-balance sheet arrangements that have or are reasonably likely to have a current or future effect on the Company’s
financial condition, changes in financial condition, revenues or expenses, results of operations, liquidity, capital expenditures or
capital resources that is material to investors. Cash,
Cash Equivalents and Restricted Cash Cash
and cash equivalents are held in U.S. banks and consist of liquid investments and money market funds with a maturity from date of purchase
of 90 days or less that are readily convertible into cash. Cash and cash equivalents consist of cash, checking accounts and money market
accounts. Restricted
cash represents cash held in a depository account at a financial institution to collateralize
conditional stand-by letters of credit related to the Company’s current and future
office and laboratory facility lease agreements in the amounts of $ 1,421 153 51 153 51 The
following table provides a reconciliation of cash, cash equivalents and restricted cash as reported in the consolidated balance sheets
that sum to the total of the same amounts in the consolidated statement of cash flows: Schedule of Reconciliation of Cash, Cash Equivalents and Restricted Cash
Year
Ended December 31,
2021 2020
Cash
and cash equivalents $ 53,840 $ 31,657
Restricted
cash 1,625 204
Total
cash, cash equivalents and restricted cash $ 55,465 $ 31,861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1 and 2020, the Company did not hold any financial assets or liabilities that were measured at fair value on a recurring
or nonrecurring basis, except for money market funds which are a Level 1 instrument, measured at fair value on a recurring basis and
included in Cash and cash equivalents in the consolidated balance sheets in the amount of $ 47,758 29,054 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Revenue
Recognition The
Company’s principal sources of revenue during the years ended December 31, 2021 and 2020, were derived from collaboration arrangement
and license agreements that relate to the development and commercialization of Pulmazole under the Cipla Agreement and our license, development
and commercialization arrangement under the JJEI Agreement. At
inception, management determines whether contracts are within the scope of ASC 606 or other topics, including ASC 808,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5, Significant Agreements 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Share-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hare-based
payments to non-employees are recognized as services are rendered, generally on a straight-line basis. The Company believes that the
fair values of these awards are more reliably measurable than the fair values of the services rendere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the reporting unit is impaired, the Company then must perform a quantitative analysis to determine if the carrying value of the goodwill
exceeds the fair value of the Company. The impact of the COVID-19 pandemic was considered in our qualitative
assessment. Given the Company’s common stock value decline during 2021, and based on the quantitative assessment, the Company determined
that goodwill was impaired, and a full impairment charge of $ 3,577 Reclassifications
of Prior Year Presentation Certain
prior year amounts have been reclassified for consistency with the current year presentation. These reclassifications had no effect on
the reported results of operations. An adjustment has been made to the consolidated balance sheet and statement of cash flows for fiscal
year ended December 31, 2020, to reclassify deferred operating costs classified in Prepaid expenses and other current assets and Accounts
payable. Recent
Accounting Pronouncements In
August 2020, the Financial Accounting Standards Board (“FASB”) issued Accounting Standards Update (“ASU”) 2020-06,
“Debt – Debt with Conversion and Other Options (Subtopic 470-20) and Derivatives and Hedging – Contracts in Entity’s
Own Equity (Subtopic 815 – 40)” In
April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
of December 31, 2021, there have been no other new, or existing recently issued or adopted, accounting pronouncements that are of significance,
or potential significance, that impact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3.
Prepaid Expenses and Other Current Assets Prepaid
expenses and other current assets consisted of the following: Schedule of Prepaid Expenses and Other Current Assets
2021 2020
As
of December 31,
2021 2020
Insurance $ 325 $ 276
Clinical
and consulting 230 317
Other 316 130
Total
prepaid and other current assets $ 871 $ 7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3:20:15Z</dcterms:created>
  <dcterms:modified xmlns:dcterms="http://purl.org/dc/terms/" xmlns:xsi="http://www.w3.org/2001/XMLSchema-instance" xsi:type="dcterms:W3CDTF">2022-03-29T13:20:15Z</dcterms:modified>
</cp:coreProperties>
</file>